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BUSINESS AND BASIS OF" sheetId="6" r:id="rId6"/>
    <s:sheet name="SUMMARY OF SIGNIFICANT ACCOUNTI" sheetId="7" r:id="rId7"/>
    <s:sheet name="INTANGIBLE ASSETS" sheetId="8" r:id="rId8"/>
    <s:sheet name="LOANS PAYABLE" sheetId="9" r:id="rId9"/>
    <s:sheet name="LOANS PAYABLE SHAREHOLDERS" sheetId="10" r:id="rId10"/>
    <s:sheet name="CONVERTIBLE DEBENTURES" sheetId="11" r:id="rId11"/>
    <s:sheet name="CONVERTIBLE NOTES" sheetId="12" r:id="rId12"/>
    <s:sheet name="SENIOR SECURED CONVERTIBLE DEBE" sheetId="13" r:id="rId13"/>
    <s:sheet name="DERIVATIVE LIABILITIES" sheetId="14" r:id="rId14"/>
    <s:sheet name="STOCKHOLDERS DEFICIT" sheetId="15" r:id="rId15"/>
    <s:sheet name="RELATED PARTY TRANSACTIONS" sheetId="16" r:id="rId16"/>
    <s:sheet name="SUBSEQUENT EVENTS" sheetId="17" r:id="rId17"/>
    <s:sheet name="Summary of Significant Accoun18" sheetId="18" r:id="rId18"/>
    <s:sheet name="SUMMARY OF SIGNIFICANT ACCOUN19" sheetId="19" r:id="rId19"/>
    <s:sheet name="INTANGIBLE ASSETS (Tables)" sheetId="20" r:id="rId20"/>
    <s:sheet name="CONVERTIBLE NOTES (Tables)" sheetId="21" r:id="rId21"/>
    <s:sheet name="DERIVATIVE LIABILITIES (Tables)" sheetId="22" r:id="rId22"/>
    <s:sheet name="STOCKHOLDERS DEFICIT (Tables)" sheetId="23" r:id="rId23"/>
    <s:sheet name="NATURE OF BUSINESS AND BASIS 24" sheetId="24" r:id="rId24"/>
    <s:sheet name="SUMMARY OF SIGNIFICANT ACCOUN25" sheetId="25" r:id="rId25"/>
    <s:sheet name="INTANGIBLE ASSETS (Narrative) (" sheetId="26" r:id="rId26"/>
    <s:sheet name="LOANS PAYABLE (Narrative) (Deta" sheetId="27" r:id="rId27"/>
    <s:sheet name="LOANS PAYABLE SHAREHOLDERS (Nar" sheetId="28" r:id="rId28"/>
    <s:sheet name="CONVERTIBLE DEBENTURES (Narrati" sheetId="29" r:id="rId29"/>
    <s:sheet name="CONVERTIBLE NOTES (Narrative) (" sheetId="30" r:id="rId30"/>
    <s:sheet name="SENIOR SECURED CONVERTIBLE DE31" sheetId="31" r:id="rId31"/>
    <s:sheet name="DERIVATIVE LIABILITIES (Narrati" sheetId="32" r:id="rId32"/>
    <s:sheet name="STOCKHOLDERS DEFICIT (Narrative" sheetId="33" r:id="rId33"/>
    <s:sheet name="RELATED PARTY TRANSACTIONS (Nar" sheetId="34" r:id="rId34"/>
    <s:sheet name="SUBSEQUENT EVENTS (Narrative) (" sheetId="35" r:id="rId35"/>
    <s:sheet name="Fair Value, Assets and Liabilit" sheetId="36" r:id="rId36"/>
    <s:sheet name="Schedule of Antidilutive Securi" sheetId="37" r:id="rId37"/>
    <s:sheet name="Schedule of lntangibles Activit" sheetId="38" r:id="rId38"/>
    <s:sheet name="Schedule of Intangible Assets (" sheetId="39" r:id="rId39"/>
    <s:sheet name="Schedule of License Acquired Fr" sheetId="40" r:id="rId40"/>
    <s:sheet name="Schedule of Convertible Debt (D" sheetId="41" r:id="rId41"/>
    <s:sheet name="Schedule of Summary of the Debt" sheetId="42" r:id="rId42"/>
    <s:sheet name="Schedule of Derivative Liabilit" sheetId="43" r:id="rId43"/>
    <s:sheet name="Schedule of Warrants Valuation " sheetId="44" r:id="rId44"/>
    <s:sheet name="Schedule of Warrants Activity (" sheetId="45" r:id="rId45"/>
  </s:sheets>
  <s:definedNames/>
  <s:calcPr calcId="124519" calcMode="auto" fullCalcOnLoad="1"/>
</s:workbook>
</file>

<file path=xl/sharedStrings.xml><?xml version="1.0" encoding="utf-8"?>
<sst xmlns="http://schemas.openxmlformats.org/spreadsheetml/2006/main" uniqueCount="694">
  <si>
    <t>Document and Entity Information - shares</t>
  </si>
  <si>
    <t>6 Months Ended</t>
  </si>
  <si>
    <t>Jun. 30, 2016</t>
  </si>
  <si>
    <t>Aug. 17, 2016</t>
  </si>
  <si>
    <t>Document Type</t>
  </si>
  <si>
    <t>10-Q</t>
  </si>
  <si>
    <t>Amendment Flag</t>
  </si>
  <si>
    <t>false</t>
  </si>
  <si>
    <t>Document Period End Date</t>
  </si>
  <si>
    <t>Jun. 30,
		2016</t>
  </si>
  <si>
    <t>Trading Symbol</t>
  </si>
  <si>
    <t>hcti</t>
  </si>
  <si>
    <t>Entity Registrant Name</t>
  </si>
  <si>
    <t>HYBRID Coating Technologies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solidated Balance Sheets - USD ($)</t>
  </si>
  <si>
    <t>Dec. 31, 2015</t>
  </si>
  <si>
    <t>Current assets:</t>
  </si>
  <si>
    <t>Cash and cash equivalents</t>
  </si>
  <si>
    <t>Total current assets</t>
  </si>
  <si>
    <t>Equipment loan receivable</t>
  </si>
  <si>
    <t>Intangible assets, net of accumulated amortization</t>
  </si>
  <si>
    <t>TOTAL ASSETS</t>
  </si>
  <si>
    <t>Current liabilities:</t>
  </si>
  <si>
    <t>Bank indebtedness</t>
  </si>
  <si>
    <t>Accounts payable and accrued liabilities</t>
  </si>
  <si>
    <t>Accounts payable and accrued liabilities - related parties</t>
  </si>
  <si>
    <t>Deferred revenue</t>
  </si>
  <si>
    <t>Stock payable</t>
  </si>
  <si>
    <t>Senior secured convertible debentures</t>
  </si>
  <si>
    <t>Convertible notes net of unamortized discount of $145,678 and $76,432 respectively</t>
  </si>
  <si>
    <t>Convertible debentures, current portion</t>
  </si>
  <si>
    <t>Loans payable</t>
  </si>
  <si>
    <t>Loans payable - shareholders</t>
  </si>
  <si>
    <t>Note payable - related party</t>
  </si>
  <si>
    <t>Derivative liabilities</t>
  </si>
  <si>
    <t>Total current liabilities</t>
  </si>
  <si>
    <t>Convertible debentures, long-term portion</t>
  </si>
  <si>
    <t>Total liabilities</t>
  </si>
  <si>
    <t>Commitments and contingencies</t>
  </si>
  <si>
    <t>STOCKHOLDERS' DEFICIT</t>
  </si>
  <si>
    <t>Common stock, $0.001 par value, 1,600,000,000 shares authorized, 7,808,045 shares and 5,942,795 shares issued and outstanding, respectively</t>
  </si>
  <si>
    <t>Additional paid-in capital</t>
  </si>
  <si>
    <t>Accumulated deficit</t>
  </si>
  <si>
    <t>Total stockholders' deficit</t>
  </si>
  <si>
    <t>TOTAL LIABILITIES AND STOCKHOLDERS' DEFICIT</t>
  </si>
  <si>
    <t>Series A Preferred Stock, $0.001 par value, 1,000,000 shares authorized, 0 shares issued [Member]</t>
  </si>
  <si>
    <t>Series B preferred stock, $0.001 par value, 4,000,000 shares authorized, 13,500 shares and 2,300 shares issued and outstanding respectively</t>
  </si>
  <si>
    <t>Series B Preferred Stock, $0.001 par value, 4,000,000 shares authorized, 460,000 shares issued [Member]</t>
  </si>
  <si>
    <t>Consolidated Balance Sheets (Parenthetical) - USD ($)</t>
  </si>
  <si>
    <t>Convertible Debentures - unamortized discount</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Statements of Operations - USD ($)</t>
  </si>
  <si>
    <t>3 Months Ended</t>
  </si>
  <si>
    <t>Jun. 30, 2015</t>
  </si>
  <si>
    <t>Revenues</t>
  </si>
  <si>
    <t>Cost of sales</t>
  </si>
  <si>
    <t>Gross profit</t>
  </si>
  <si>
    <t>Operating expenses</t>
  </si>
  <si>
    <t>General and administrative</t>
  </si>
  <si>
    <t>Amortization of intangible assets</t>
  </si>
  <si>
    <t>Loss on settlement of payables</t>
  </si>
  <si>
    <t>Total operating expenses</t>
  </si>
  <si>
    <t>Loss from operations</t>
  </si>
  <si>
    <t>Loss on extinguishment of debt</t>
  </si>
  <si>
    <t>Change in fair value of derivative liability</t>
  </si>
  <si>
    <t>Gain (loss) on foreign currency transactions</t>
  </si>
  <si>
    <t>Interest expense</t>
  </si>
  <si>
    <t>Total other income (expense)</t>
  </si>
  <si>
    <t>Net loss</t>
  </si>
  <si>
    <t>Basic and diluted net loss per common share</t>
  </si>
  <si>
    <t>Basic and diluted weighted average number of common shares</t>
  </si>
  <si>
    <t>Consolidated Statements of Cash Flows - USD ($)</t>
  </si>
  <si>
    <t>CASH FLOWS FROM OPERATING ACTIVITIES</t>
  </si>
  <si>
    <t>Adjustments to reconcile net loss to net cash used in operating activities:</t>
  </si>
  <si>
    <t>Stock-based compensation</t>
  </si>
  <si>
    <t>(Gain) loss on foreign currency transactions</t>
  </si>
  <si>
    <t>Amortization of debt discounts</t>
  </si>
  <si>
    <t>Interest expense related to derivative liability in excess of face value of debt</t>
  </si>
  <si>
    <t>Interest imputed from notes payable - related party</t>
  </si>
  <si>
    <t>Change in operating assets and liabilities</t>
  </si>
  <si>
    <t>Net cash used in operating activities</t>
  </si>
  <si>
    <t>CASH FLOWS FROM INVESTING ACTIVITIES</t>
  </si>
  <si>
    <t>Issuance of loan receivable for equipment</t>
  </si>
  <si>
    <t>Net cash used in investing activities</t>
  </si>
  <si>
    <t>CASH FLOWS FROM FINANCING ACTIVITIES</t>
  </si>
  <si>
    <t>Proceeds from convertible notes net of issuance costs</t>
  </si>
  <si>
    <t>Proceeds from loans payable</t>
  </si>
  <si>
    <t>Proceeds from loans payable - shareholders</t>
  </si>
  <si>
    <t>Repayments from loans payable - shareholders</t>
  </si>
  <si>
    <t>Repayments of convertible notes</t>
  </si>
  <si>
    <t>Repayments of note payable - related party</t>
  </si>
  <si>
    <t>Proceeds from exercise of warrants</t>
  </si>
  <si>
    <t>Net cash provided by financing activities</t>
  </si>
  <si>
    <t>INCREASE IN CASH</t>
  </si>
  <si>
    <t>CASH, BEGINNING OF PERIOD</t>
  </si>
  <si>
    <t>CASH, ENDING OF PERIOD</t>
  </si>
  <si>
    <t>Cash paid during the period for:</t>
  </si>
  <si>
    <t>Interest</t>
  </si>
  <si>
    <t>Income taxes</t>
  </si>
  <si>
    <t>Non-cash investing and financing transactions:</t>
  </si>
  <si>
    <t>Acquisition of intangible asset through issuance of note payable</t>
  </si>
  <si>
    <t>Acquisition of intangible asset through issuance of preferred stock</t>
  </si>
  <si>
    <t>Common stock issued for settlement of accounts payable - related party</t>
  </si>
  <si>
    <t>Warrants and stock issued for settlement of liabilities</t>
  </si>
  <si>
    <t>Warrants issued for payment of interest</t>
  </si>
  <si>
    <t>Warrants issued for convertible debt inducement</t>
  </si>
  <si>
    <t>Reduction of derivative liabilities on redemption of debt</t>
  </si>
  <si>
    <t>Derivative debt discount</t>
  </si>
  <si>
    <t>Cashless exercise of warrants</t>
  </si>
  <si>
    <t>Common stock issued for debt</t>
  </si>
  <si>
    <t>Warrants issued for cancellation of shares</t>
  </si>
  <si>
    <t>NATURE OF BUSINESS AND BASIS OF PRESENTATION</t>
  </si>
  <si>
    <t>NATURE OF BUSINESS AND BASIS OF PRESENTATION [Text Block]</t>
  </si>
  <si>
    <t>NOTE 1 – NATURE OF BUSINESS AND BASIS OF PRESENTATION Hybrid Coating Technologies Inc. (the “Company”, “HCT”) was incorporated in the State of Nevada on July 8, 2010. The Company manufactures and sells under license, alternative non-toxic (isocyanate-free) polyurethane, Green Polyurethane™, including coatings and raw binder ingredients (Green Polyurethane® Monolithic Floor Coating and Green Polyurethane™ Binder). The accompanying consolidated financial statements, which should be read in conjunction with the financial statements and footnotes of Hybrid Coating Technologies Inc., included in Form 10-K filed on April 14, 2016 and Form 10-K/A filed May 2, 2016 with the Securities and Exchange Commission, are unaudited, but have been prepared in accordance with accounting principles generally accepted in the United States for interim financial information. Accordingly, they do not include all of the information and footnotes required by accounting principles generally accepted in the United States for complete financial statements. In the opinion of management, all adjustments (consisting only of normal recurring adjustments) considered necessary for a fair presentation have been included. Operating results for the six months ended June 30, 2016 are not necessarily indicative of the results that may be expected for the full year ending December 31, 2016.
Going Concern
The Company remains highly dependent upon funding from non-operational sources. The Company’s consolidated financial statements have been presented on the basis that it is a going concern, which contemplates the realization of assets and satisfaction of liabilities in the normal course of business. The Company has an accumulated deficit of $34,324,534, and has a working capital deficit of $9,256,050
as of June 30, 2016. These conditions raise substantial doubt about the Company’s ability to continue as a going concern. The consolidated financial statements do not include any adjustments to reflect the possible future effects on the recoverability and classification of assets or the amounts and classification of liabilities that may result from the outcome of these uncertainties.
There are no assurances that the Company will be able to either (1) achieve a level of revenues adequate to generate sufficient cash flow from operations; or (2) obtain additional financing through either private placement, public offerings and/or bank financing necessary to support The Company’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he Company may be required to curtail or cease its operations.</t>
  </si>
  <si>
    <t>SUMMARY OF SIGNIFICANT ACCOUNTING POLICIES</t>
  </si>
  <si>
    <t>SUMMARY OF SIGNIFICANT ACCOUNTING POLICIES [Text Block]</t>
  </si>
  <si>
    <t>NOTE 2 – SUMMARY OF SIGNIFICANT ACCOUNTING POLICIES
Basis of Presentation –
Principles of Consolidation –
Use of Estimates –
Cash and Cash Equivalents –
Concentrations of Credit Risk –
Intangible Assets –
Impairment of Long - Lived Assets –
Revenue Recognition –
Fair Value –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June 30, 2016 and 2015, the significant inputs to the Company’s derivative liability calculation were Level 3 inputs. The following table sets forth a reconciliation of changes in the fair value of financial assets and liabilities classified as Level 3 in the fair value hierarchy:
Significant Unobservable Inputs
(Level 3)
Six Months Ended June 30,
2016 2015
Beginning balance $
138,957
$
181,723
Additions
152,738
820,064
Reduction on conversion of debt
(154,939
)
(163,115
)
Total (gains) and losses
12,123
(477,158
)
Ending balance $
148,879
$
361,514
Change in unrealized gains (losses) included in earnings relating to derivatives still held as of June 30, 2016 and 2015 $
(12,123
) $
477,158
Stock-Based Compensation –
Earnings Per Share – For six months ended June 30, 2016 and 2015, the following convertible debt and warrants to purchase shares of common stock were excluded from the computation of diluted net loss per share, as the inclusion of such shares would be anti-dilutive:
Six Months Ended
June 30,
June 30,
2016
2015
Convertible debt
1,873,810
423,274
Stock warrants
10,668,926
135,733
Total common shares issuable
12,542,736
559,007
Recently Issued Accounting Pronouncements –
Subsequent Events</t>
  </si>
  <si>
    <t>INTANGIBLE ASSETS</t>
  </si>
  <si>
    <t>INTANGIBLE ASSETS [Text Block]</t>
  </si>
  <si>
    <t>NOTE 3 – INTANGIBLE ASSETS On February 12, 2016, the Company signed the eleventh amendment to its Licensing Agreement with Nanotech Industries, Inc. (“NTI”), whereby the parties amended the Licensing Agreement (and subsequent amendments) to extend the exclusivity period, to December 31, 2020 (“2020 Extended Exclusivity Period”). In consideration for the 2020 Extended Exclusivity Period, the Company shall pay the following to NTI:
i)
Issue
2,240,000
shares of Series B Preferred Stock (“Series B Preferred Shares”) to be issued at the time of execution of the Eleventh Amendment Agreement (“Share Issuance Deadline”).
ii)
Issue purchase warrants to purchase
31,300,000
shares of Series B Preferred Stock (“
90
-Day Warrants”), to be issued
90
days following the execution of the amendment (“
90
-Day Deadline“). The
90
-Day Warrants shall be exercisable at any time from the date of issuance at a price per share equal to the par value of the Series B Preferred Stock of $313,000
and shall expire ten years from the date of issuance.
iii)
Issue purchase warrants to purchase
126,000,000
shares of Series B Preferred (“
12
-Month Warrants”), to be issued
12
months following the execution of this Agreement (“
12
-Month Deadline”). The
12
-Month Warrants shall be exercisable at any time from the date of issuance at a price per share equal to the par value of the Series B Preferred Stock and shall expire ten years from the date of issuance.
(The “
90
-Day Warrants” and the
12
-Month Warrants” collectively referred to as the “Warrants”).
iv)
Pay the Licensor an amount equal to US $1,500,000, to be paid within twelve months of the execution of this Eleventh Amendment Agreement and recorded on the balance sheet as note payable - related party as of March 31, 2016 (“Fee Deadline”).
Should the Company not meet any of: (i) the Share Issuance Deadline; or (ii) the
90
-Day Deadline; or (iii) the
12
-Month Deadline; or (iv) the Fee Deadline (individually referred to as “Unmet Deadline”) and should such Unmet Deadline not be extended by the Parties, the Company shall continue to have the right to the Manufacturing and Sale for the Territory, on a non-exclusive basis for the duration of the Agreement. The Company valued the Series B Preferred Stock and Warrants at $502,104
along with a note payable of $1,500,000. Both the
90
-Day Warrants and
12
-Month Warrants have been issued.
Intangible assets activity is as follows for the six months ended June 30, 2016 and 2015:
2016
2015
Net intangible assets, beginning of period $
1,132,753
$
2,136,205
Purchases
2,002,104
-
Less: current amortization
(383,298
)
(531,093
)
Net intangible assets, end of period $
2,751,559
$
1,605,112
The balance of intangible assets, net is as follows:
June 30, 2016
December 31, 2015
Intangible assets $
6,504,584
$
4,502,480
Less impairment and transfer
(781,917
)
(781,917
)
Less: accumulated amortization
(2,971,108
)
(2,587,810
)
Intangible assets, net $
2,751,559
$
1,132,753
During the three months ended June 30, 2016 and 2015, the Company recognized amortization expense of its intangible assets of $102,542
and $265,547, respectively. During the six months ended June 30, 2016 and 2015, the Company recognized amortization expense of its intangible assets of $383,298
and $531,093, respectively.
The following is a summary of the licenses acquired to date from NTI:
License Rights Overview
Licensed Region
License Issuance Date and Term
Original Cost
Carrying Value at June 30, 2016
Carrying Value at December 31, 2015
A Coating Products North America
June 12, 2010
$500,000
$0
$0
B Coating Products Russian Territory
March 17, 2011
$150,000
$22,281
$24,800
C Coating Products European Continent
July 7, 2011
$1,250,000
$103,841
$129,020
D Spray Foam Insulation
North America, European
May 6, 2016
$500,000
$53,571
$86,865
E
Added Applications including
North America, European
March 31, 2017
$2,000,000
$697,669
$833,333
F Polyurethane Foam Packaging North America
August 10, 2015
$102,480
$42,340
$58,735
G Extension All Territories and Products
Extended through
$2,002,104
$1,831,857
$0
TOTAL
$6,504,584
$2,751,559
$1,132,753</t>
  </si>
  <si>
    <t>LOANS PAYABLE</t>
  </si>
  <si>
    <t>LOANS PAYABLE [Text Block]</t>
  </si>
  <si>
    <t>NOTE 4 – LOANS PAYABLE
Loans payable include a loan from a non-related party that was issued for $75,000
on November 16, 2010 and was repayable on May 16, 2011 with a
10% premium. The balance at June 30, 2016 and December 31, 2015 was $27,500, and the loan is currently in default. The Company has not received any notices from the loan holder with respect to the defaults.
In 2012, the Company entered into various loan agreements totaling $681,500
at interest rates ranging from
15%-
25%. These loans are all currently in default. The creditors have not called these loans.
In 2013, the Company entered into various loan agreements totaling $268,500, at interest rates ranging from
15%-
16%. These loans are all currently in default. The creditors have not called these loans.
There were no new loans advanced in the first six months of 2016. During the first six months of 2015 lenders advanced $229,000
in non-interest bearing demand loans.
During the three months ended June 30, 2016 and 2015, interest expense related to these notes was $43,162
and $40,858, respectively. During the six months ended June 30, 2016 and 2015, interest expense related to these notes was $86,325
and $85,317, respectively, and the interest paid was $13,500
and $21,450, respectively.</t>
  </si>
  <si>
    <t>LOANS PAYABLE SHAREHOLDERS</t>
  </si>
  <si>
    <t>LOANS PAYABLE SHAREHOLDERS [Text Block]</t>
  </si>
  <si>
    <t>NOTE 5 – LOANS PAYABLE – SHAREHOLDERS
During the years ended December 31, 2013, 2012 and 2011, the Company entered into various loan agreements and arrangements for loans with certain shareholders. The loans all have different maturity dates ranging from 2011 to 2015 and interest rates that range from
2% to
18%. The Company was in default on loans totalling $999,026
as of June 30, 2016. The shareholders have not called these loans.
During the year ended December 31, 2015, a shareholder-creditor transferred $100,000
of its outstanding balance owed by the Company to a third party. The Company and the third party agreed to amend the loan agreement to allow the third party to convert the principal balance into shares of the Company’s stock. The third party converted the principal balance of $100,000
into
6,252,324
shares of the Company’s common stock. The shares had a fair value of $258,141
and the Company recorded a loss on debt extinguishment of $158,141.
The Company had an outstanding balance of $2,126,473
and $2,197,082
in loans payable to shareholders as of June 30, 2016 and December 31, 2015, respectively.
During the first six months of 2016, the Company received $991,641
in shareholder advances and repaid $437,021. During the first six months of 2015, the Company received $982,006
in shareholder advances and repaid $894,870. During the six months ended June 30, 2016, the Company issued a total of
1,875,000
shares of common stock and
8,100,000
warrants to a shareholder-creditor for payment of outstanding accounts payable. The fair value of the shares was $866,100
based on the market price on the date of grant which settled accounts payable and accrued liabilities to related parties of $119,700. Accordingly, the Company recognized a loss on settlement in the amount of $746,400. The fair value of the warrants was $3,380,000
based on the Black-Scholes method described in Note 10 which settled accounts payable and accrued liabilities to related parties of $531,000. Accordingly, the Company recognized a loss on settlement in the amount of $2,849,000.
During the three months ended June 30, 2016 and 2015, interest expense related to these loans was $27,219
and $17,287, respectively. During the six months ended June 30, 2016 and 2015, the total interest expense on the loans payable to shareholders was $54,437
and $33,950, respectively, and the total interest paid was $1,872
and $2,810, respectively. The Company had an outstanding balance of $2,126,473
and $2,197,082
as of June 30, 2016 and December 31, 2015, respectively.</t>
  </si>
  <si>
    <t>CONVERTIBLE DEBENTURES</t>
  </si>
  <si>
    <t>CONVERTIBLE DEBENTURES [Text Block]</t>
  </si>
  <si>
    <t>NOTE 6 – CONVERTIBLE DEBENTURES
On April 29, 2011, the Company issued convertible debentures for proceeds of $1,201,000
(the “April 29” debenture) and on February 21, 2012, issued an additional $119,500
(the “Feb 21” debenture and together the “Debentures”) with a maturity of
36
months and a coupon rate of
10% per annum payable in cash or capital stock at the Company’s discretion. The debentures are held by third parties and by non-controlling shareholders, and are convertible as follows:
April 29, 2011 convertible debentures
-by dividing the conversion amount by a conversion factor of
1.4
yielding Units of the Company where each Unit (at a price of $1.40
per Unit), is comprised of
1
share of common stock and one half of a warrant to purchase a share of common stock of the Company with an exercise price of $2.00
per share and a maturity at April 29, 2014. Warrants are exercisable at the option of the holder at any time prior to maturity.
February 21, 2012 convertible debentures:
-by dividing the conversion amount by a conversion factor of
1.45
yielding Units of the Company where each Unit (at a price of $1.45
per Unit), is comprised of
1
share of common stock and one half of a warrant to purchase a share of common stock of the Company with an exercise price of $2.10
per share and a maturity at February 21, 2015. Warrants are exercisable at the option of the holder at any time prior to maturity.
Both debentures carry an anti-dilution provision. The conversion price applicable to the debentures is subject to reset in the event of a Dilutive Issuance (as defined in the debenture agreement) by the Company. A Dilutive Issuance excludes shares or options issued to employees, officers, directors or consultants pursuant to stock option plans approved by the Board of Directors.
The Company recorded a corresponding discount of $46,721
and $558,248
against the carrying value of the convertible debentures during the years ended December 31, 2012 and 2011, respectively. The discounts were amortized using the effective interest method over the term of the debt.
On November 20, 2013, the Company entered in an amendment agreement modifying its terms with both the April 29 and February 21 debenture holders as follows:
1) The maturity date of the Debentures, was extended by a period of
24
(twenty-four) months, to April 29, 2016 and February 21, 2017, respectively; and
2) Each Unit into which the Debentures are convertible shall be comprised of
2
stock purchase warrants at an exercise price per share equal to the conversion price. The warrants shall expire
36
(thirty-six months) from the date of issuance.
The maturity date for the April 29, 2011 debentures was April 29, 2016. The Company has defaulted on this payment but is in negotiations with all the debenture holders to exchange their debt for new financing of which the terms have not yet been determined. No notice by the debenture holders has been sent to the Company.
During the three months ended June 30, 2016 and 2015, interest expense related to these convertible debentures was $33,284
and $32,922, respectively. Interest expense of $64,844
and $66,722
have been recorded on the convertible debentures for the six months ended June 30, 2016 and June 30, 2015, respectively. No interest payments were made during the six months ended June 30, 2016. The balance of the debentures both at June 30, 2016 and December 31, 2015, was $1,344,566
and $1,344,242, respectively.</t>
  </si>
  <si>
    <t>CONVERTIBLE NOTES</t>
  </si>
  <si>
    <t>CONVERTIBLE NOTES [Text Block]</t>
  </si>
  <si>
    <t>NOTE 7 – CONVERTIBLE NOTES Convertible debt with a variable conversion feature consists of the following as of June 30, 2016 and December 31, 2015:
Noteholder (issuance date)
June 30, 2016
December 31, 2015
JMJ (3/4/15) $
-
$
44,099
Prolific (5/8/15)
-
800
LG (7/16/15)
-
52,500
EMA Financial (10/29/15)
-
40,000
Harbour Gates (5/9/16)
110,000
-
EMA Financial (5/15/16)
40,000
-
Forest Capital (6/17/16)
25,000
-
Total convertible debentures
175,000
137,399
Less: debt discount
(145,678
)
(76,975
)
Convertible debentures, net $
29,322
$
60,424
During the six months ended June 30, 2016, the Company fully repaid the noteholders a total of $136,056
including principal and accrued interest of $48,856. The Company fully amortized the remaining discount of $76,975
with a corresponding charge to interest expense. In addition, the Company issued $175,000
in convertible notes net of issuance costs of $26,000
recorded as a debt discount. The Company determined that the conversion option was a derivative. Accordingly, the Company recorded a derivative liability of $151,937
of which $144,957
was recorded as debt discount, $6,980
as additional interest expense and the Company amortized the $10,476
of debt discount as interest expense and recorded accrued interest of $1,818.
During the six months ended June 30, 2015, the Company repaid a note holder $189,872
including interest of $13,333
and amortized the remaining $60,424
discount to interest expense. In addition, the Company issued $336,750
in convertible notes net of issuance costs of $55,108
recorded as a debt discount. The Company determined that the conversion option was a derivative. Accordingly, the Company recorded a derivative liability of $703,001
of which $336,750
was recorded as debt discount, $366,251
as additional interest expense and the Company amortized the $66,469
of debt discount as interest expense and recorded accrued interest of $886.
During the three months ended June 30, 2016 and 2015, the Company recognized total debt discount amortization of $40,279
and $150,903, respectively. During the six months ended June 30, 2016 and 2015, the Company recognized total debt discount amortization of $117,254
and $354,348, respectively.
Following is a summary of the debt discount for each of the convertible notes:
Noteholder
December 31,
Debt Discount
Debt
June 30,
(issuance date)
2015
Additions
Net of Amortization
Conversions
2016
JMJ (3/4/15) $
43,556
$
-
$
-
$
(43,556
) $
-
Prolific (5/8/15)
800
-
-
(800
)
-
LG (7/16/15)
52,500
-
-
(52,500
)
-
EMA Financial (10/29/15)
40,000
-
-
(40,000
)
-
Harbour Gates (5/9/16)
-
110,000
(83,624
)
-
26,376
EMA Financial (5/15/16)
-
40,000
(38,033
)
-
1,967
Forest Capital (6/17/16)
-
25,000
(24,021
)
-
979
$
136,856
$
175,000
$
(145,678
) $
(136,856
) $
29,322</t>
  </si>
  <si>
    <t>SENIOR SECURED CONVERTIBLE DEBENTURES</t>
  </si>
  <si>
    <t>SENIOR SECURED CONVERTIBLE DEBENTURES [Text Block]</t>
  </si>
  <si>
    <t>NOTE 8 – SENIOR SECURED CONVERTIBLE DEBENTURES
On August 16, 2010, the Company entered into a securities purchase agreement with a third party for the subscription of senior secured convertible debentures (“SSCD”) for an amount of $400,000. The debentures had a maturity date of August 16, 2012 with a coupon of
10% and convert at the option of the holder into shares of common stock of the Company at a price of $0.75
per share. The notes are secured by all assets of the Company. The subscriber also received
533,336
Series A warrants with a maturity of
1
year and an exercise price of $1.25
and
133,360
Series B warrants with a term of
3
years and an exercise price of $1.50. These warrants have since expired. To date, the shares have not been registered. All prices and warrants issued have been adjusted for the post-acquisition of Nanotech by HCT.
The Company is in default of payment of the debentures which matured on August 16, 2012. No notices have been issued by the debenture holder. The obligations of the Company under the SSCD will rank senior to all outstanding and future indebtedness of the Company and shall be secured by a first priority, perfected security interest in all the assets of the Company.
The balance outstanding at June 30, 2016 and December 31, 2015 was $200,000.</t>
  </si>
  <si>
    <t>DERIVATIVE LIABILITIES</t>
  </si>
  <si>
    <t>DERIVATIVE LIABILITIES [Text Block]</t>
  </si>
  <si>
    <t>NOTE 9 – DERIVATIVE LIABILITIES The embedded conversion features in the convertible debentures and attached warrants are accounted for as derivative liabilities. The warrants contain full ratchet reset features (subject to adjustment for dilutive share issuances) and should be valued as derivative liabilities. The valuation of the derivative liability attached to the Debentures arrived at through the use of multinomial lattice models based on a probability weighted discounted cash flow model. These models are based on future projections of the various potential outcomes. The features in the note that were analyzed and incorporated into the model included the conversion feature with the reset provisions and the call/redemption options. Based on these features, there are six primary events that can occur: payments are made in cash; payments are made with stock; the holder converts upon receiving a change notice; the holder converts the note; the Issuer redeems the note; or the company defaults on the note.
The model analyzed the underlying economic factors that influenced which of these events would occur, when they were likely to occur, and the specific terms that would be in effect at the time (i.e. interest rates, stock price, conversion price, etc.). Projections were then made on these underlying factors which led to a set of potential scenarios. Probabilities were assigned to each of these scenarios over the remaining term of the note based on management projections. This led to a cash flow projection over the life of the note and a probability associated with that cash flow. A discounted weighted average cash flow over the various scenarios was completed, and it was compared to the discounted cash flow of the note without the embedded features, thus determining a value for the derivative liability. As of June 30, 2016 and December 31, 2015, the Company recorded derivative liabilities for issuance of convertible notes payable initial fair value of $152,738
and $1,014,703, respectively.
The Company recorded unrealized (losses) and gains of $(12,123) and $477,158
for the six months ended June 30, 2016 and 2015, respectively. The Company recorded unrealized gains of $16,474
and $497,719
for the three months ended June 30, 2016 and 2015, respectively. The fair value of the derivative liability was $148,879
and $138,957
as of June 30, 2016 and December 31, respectively.
Derivative Values
Fair Value
Valuation
December 31,
Increase
Date
2015
Additions
Conversions
(Decrease)
June 30, 2016
April 29, 2011 debenture $
3,363
$
-
$
-
$
(1,047
) $
2,316
Feb 21, 2012 debenture
-
-
-
25
25
2015 convertible notes
135,594
-
(154,939
)
19,345
-
2016 convertible notes
-
152,738
-
(6,200
)
146,538
Total $
138,957
$
152,738
$
(154,939
) $
12,123
$
148,879
Derivative Values
Fair Value
Valuation
December 31,
Increase
December 31,
Date
2014
Additions
Conversions
(Decrease)
2015
April 29, 2011 debenture $
13,405
$
-
$
-
$
(10,042
) $
3,363
Feb 21, 2012 debenture
9,000
-
-
(9,000
)
-
Oct 10, 2014 note
73,472
-
(109,896
)
36,424
-
Nov 12, 2014 debenture
2,750
-
-
(2,750
)
-
Nov 13, 2014 debenture
83,096
-
(41,094
)
(42,002
)
-
2015 convertible notes
-
1,014,703
(603,883
)
(275,226
)
135,594
Total $
181,723
$
1,014,703
$
(754,873
) $
(302,596
) $
138,957</t>
  </si>
  <si>
    <t>STOCKHOLDERS DEFICIT</t>
  </si>
  <si>
    <t>STOCKHOLDERS DEFICIT [Text Block]</t>
  </si>
  <si>
    <t>NOTE 10 – STOCKHOLDERS’ DEFICIT
On March 2, 2016, the Board of Directors approved and recommended the approval by the stockholders, to undergo a reverse stock split of each class of shares which includes the shares of common stock (“Common stock”), the Series A preferred Stock and the Series B Preferred Stock by a ratio of
200
to
1
for each class of shares. The par value of each class of shares shall remain unchanged. The Series A Preferred Stock and Series B Preferred Stock voting rights per share shall remain unchanged. The reverse stock split became effective on July 15, 2016.
During the six months ended June 30, 2016, the Company issued a total of
2,625,000
shares (
525,000,000
before reverse stock split) of common stock to a shareholder-creditor for payment of outstanding accounts payable. The fair value of the shares was $1,001,100
based on the market price on the date of grant which settled accounts payable and accrued liabilities to related parties of $172,200.
Accordingly, the Company recognized a loss on settlement in the amount of $828,900. The Company cancelled
9,750
(
1,950,000
shares before reverse split) common shares issued in 2014 and
750,000
(
150,000,000
shares before reverse stock split) shares issued in 2015 in exchange for
759,750
(
151,950,000
shares before reverse stock split) warrants with a
5
-year term and an exercise price of $0.001
valued on the original grant date, of which $151,950
was reclassified from common stock to additional paid-in capital in 2016.
As part of its extension of its licenses (see Note 3), the Company issued
11,200
(
2,240,000
shares before reverse stock split) Series A Preferred Shares and
786,500
(
157,300,000
shares before reverse stock split) Series B Preferred Share warrants with an exercise price of $0.001
and a
10
-year maturity with a total fair value of $502,104.
Warrants
During the six months ended June 30 , 2016, the Company issued
8,100,000
(
1,620,000,000
warrants before reverse stock split) warrants to a shareholder to repay accounts payable-related party with a fair value of $3,380,000
(recorded as an adjustment to loans payable - shareholder of $531,000
and loss on settlement of debt of $2,849,000);
75,000
warrants issued to a convertible note holder as part of the derivative liability for a fair value of $151,755
;
759,750
(
151,950,000
warrants before reverse stock split) warrants to shareholder in exchange for the cancellation of
759,750
(
151,950,000
warrants before reverse stock split) shares for consideration of $151,950, all with a corresponding increase in additional paid-in capital valued using the Black-Scholes option pricing model according to the following assumptions:
Expected volatility
176.4%-
287.9%
Exercise price $
0.002
Stock price $
0.42
-$0.2
Expected life
5
years
Risk-free interest rate
1.23%-
1.46%
Dividend yield $
Ni
l
A summary of the activity in the Company's warrants during the six months ended June 30, 2016 is presented below:
Number of
Weighted Average
Warrants
Exercise Price
Outstanding and exercisable, at December 31, 2015
1,734,176
$
0.36
Issued
8,934,750
$
0.01
Outstanding and exercisable, at June 30, 2016
10,668,926
$
0.07
The intrinsic value of warrants outstanding at June 30, 2016 was $1,576,050.
Contingent Warrant Issuance
On July 20, 2012, the Company’s board of directors approved the issuance of
1,500
(
300,000
warrants before reverse stock split) warrants with an exercise price of $0.001
per share and a five-year life from date of issuance to the Company’s President, Joseph Kristul, contingent upon his successful negotiation of a major sales contract. The major sales contract agreement has not yet been consummated by the Company.</t>
  </si>
  <si>
    <t>RELATED PARTY TRANSACTIONS</t>
  </si>
  <si>
    <t>RELATED PARTY TRANSACTIONS [Text Block]</t>
  </si>
  <si>
    <t>NOTE 11 – RELATED PARTY TRANSACTIONS
NTI License Fees
The Company’s principal assets are licenses for product sales with NTI, an entity under common control. During the six months ended June 30, 2016, the Company extended all its licenses with NTI until December 31, 2020. The consideration given was
11,200
(
2,240,000
before reverse stock split) Series B preferred shares and
786,500
(
157,300,000
before reverse stock split) Series B preferred share warrants with a total fair value of $502,104
and a note payable of $1,500,000
due by February 12, 2017. During the year ended December 31, 2015, the Company issued
2,100
(
420,000
shares before reverse stock split) of Series B Preferred Stock valued at $102,480
as consideration for its licenses with NTI. The notes payable – related party was repaid through cash payments of $439,000
and the issuance of
200
(
40,000
shares before reverse stock split) shares of Series B Preferred Stock valued at $150,000. During the year ended December 31, 2014, the Company issued $2,500,000
of notes payable - related party as consideration for its licenses with NTI. The debt was partially repaid through cash payments of $420,800
and issuances of
40,565
(
8,113,116
shares before reverse stock split) shares of common stock valued at $872,160.
During the six months ended June 30, 2016, the Company made principal payments of $212,000
on its note payable to NTI related to the 2014 acquisition of the Added Applications license rights. The note matures on March 31, 2017, does not bear interest, and no payments are required prior to maturity. As of June 30, 2016 and December 31, 2015, the balance of notes payable - related party outstanding with NTI was $2,588,491
and $1,300,491, respectively.
The Company also has an option (expiring December 31, 2020) to issue a controlling stake in the Company amounting to
52.5% to NTI for a perpetual exclusive license to manufacture and sell Nanotech Products for all North America, South America and Europe. If this option is exercised, the Company will have a similar option for the territory of Asia to issue an additional
10% ownership stake in the Company. There is an additional option, also expiring December 31, 2020, for the Company to issue an additional
15% ownership stake in exchange for exclusivity for Spray Foam Insulation products.
Fees and Loans with Shareholder
During the six months ended June 30, 2016 and 2015, the Company was charged $118,082
and $424,837, respectively, by an outside consultant, who is also a shareholder-creditor, for professional fees of $15,000
per month in 2016 and 2015, out-of-pocket expenses of $28,082
in 2016 and $34,000
in 2015, and professional fees of approximately $0
in 2016 and $300,000
in 2015 related to strategic partnership negotiations and other business related services performed on the Company’s behalf.
The Company issued
17,200,000
of the Company’s common shares to the shareholder-creditor with a fair value of $417,361
to settle liabilities for consulting services of $144,400
and a loss on settlement of $272,961
to the consultant during the six months ended June 30, 2015. The Company had an outstanding balance payable included in accounts payable and accrued liabilities - related parties as of June 30, 2016 and December 31, 2015 of $165,456
and $91,019, respectively. Also during the six months ended June 30, 2015, the shareholder-creditor transferred $100,000
of its outstanding balance owed by the Company to a third party. The Company and the third party agreed to amend the loan agreement to allow the third party to convert the principal balance into shares of the Company’s stock. The third party converted the principal balance of $100,000
into
31,261
(
6,252,354
shares before reverse stock split) of the Company’s common stock. The shares had a fair value of $258,141
and the Company recorded a loss on debt extinguishment of $158,141.
During the six months ended June 30, 2016, the shareholder-creditor loaned the Company $503,832
through loans payable - shareholders and the Company made a cash repayment of $15,000
and repayments through the issuance
2,625,000
shares (
525,000,000
shares before reverse stock split) of common stock and
8,100,000
(
1,620,000,000
warrants before reverse stock split) warrants to this consultant of $172,200
and $531,000
respectively. During the six months ended June 30, 2015, this shareholder-creditor loaned the Company $172,751
through loans payable - shareholders and the Company made cash repayments to this consultant of $3,000.
Shared Administrative Costs
The Company shares office space and certain personnel with NTI. Costs are allocated among the parties based on usage. Rent expense for the six months ended June 30, 2016 and 2015 was $22,500.</t>
  </si>
  <si>
    <t>SUBSEQUENT EVENTS</t>
  </si>
  <si>
    <t>SUBSEQUENT EVENTS [Text Block]</t>
  </si>
  <si>
    <t>NOTE 12 – SUBSEQUENT EVENTS Subsequent to June 30, 2016, the Company issued the following:
-
2,010,000
shares of the Company’s common stock with a fair value of $162,200
to a shareholder to repay $41,738
of outstanding loans and recognized a loss on settlement of debt of $120,462
;
- a convertible note holder redeemed $25,047
of outstanding convertible debt for
768,953
shares of the Company’s common stock; and
-
500,000
shares at a fair value of $59,000
to a consultant for services.
In July 2016, the Company entered into several convertible note agreements with a third parties with a total principal balance of $414,000, annual interest rates ranging from
6% to
8%, conversion rates per share equal to
60% of the lowest trading price of the Company’s common stock for the twenty prior trading days, and mature in July 2017.</t>
  </si>
  <si>
    <t>Summary of Significant Accounting Policies (Policies)</t>
  </si>
  <si>
    <t>Basis of Presentation [Policy Text Block]</t>
  </si>
  <si>
    <t>Basis of Presentation –</t>
  </si>
  <si>
    <t>Principles of Consolidation [Policy Text Block]</t>
  </si>
  <si>
    <t>Principles of Consolidation –</t>
  </si>
  <si>
    <t>Use of Estimates [Policy Text Block]</t>
  </si>
  <si>
    <t>Use of Estimates –</t>
  </si>
  <si>
    <t>Cash and Cash Equivalents [Policy Text Block]</t>
  </si>
  <si>
    <t>Cash and Cash Equivalents –</t>
  </si>
  <si>
    <t>Concentrations of Credit Risk [Policy Text Block]</t>
  </si>
  <si>
    <t>Concentrations of Credit Risk –</t>
  </si>
  <si>
    <t>Intangible Assets [Policy Text Block]</t>
  </si>
  <si>
    <t>Intangible Assets –</t>
  </si>
  <si>
    <t>Impairment of Long-Lived Assets [Policy Text Block]</t>
  </si>
  <si>
    <t>Impairment of Long - Lived Assets –</t>
  </si>
  <si>
    <t>Revenue Recognition [Policy Text Block]</t>
  </si>
  <si>
    <t>Revenue Recognition –</t>
  </si>
  <si>
    <t>Fair Value [Policy Text Block]</t>
  </si>
  <si>
    <t>Fair Value –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June 30, 2016 and 2015, the significant inputs to the Company’s derivative liability calculation were Level 3 inputs. The following table sets forth a reconciliation of changes in the fair value of financial assets and liabilities classified as Level 3 in the fair value hierarchy:
Significant Unobservable Inputs
(Level 3)
Six Months Ended June 30,
2016 2015
Beginning balance $
138,957
$
181,723
Additions
152,738
820,064
Reduction on conversion of debt
(154,939
)
(163,115
)
Total (gains) and losses
12,123
(477,158
)
Ending balance $
148,879
$
361,514
Change in unrealized gains (losses) included in earnings relating to derivatives still held as of June 30, 2016 and 2015 $
(12,123
) $
477,158</t>
  </si>
  <si>
    <t>Stock-Based Compensation [Policy Text Block]</t>
  </si>
  <si>
    <t>Stock-Based Compensation –</t>
  </si>
  <si>
    <t>Earnings Per Share [Policy Text Block]</t>
  </si>
  <si>
    <t>Earnings Per Share – For six months ended June 30, 2016 and 2015, the following convertible debt and warrants to purchase shares of common stock were excluded from the computation of diluted net loss per share, as the inclusion of such shares would be anti-dilutive:
Six Months Ended
June 30,
June 30,
2016
2015
Convertible debt
1,873,810
423,274
Stock warrants
10,668,926
135,733
Total common shares issuable
12,542,736
559,007</t>
  </si>
  <si>
    <t>Recently Issued Accounting Pronouncements [Policy Text Block]</t>
  </si>
  <si>
    <t>Recently Issued Accounting Pronouncements –</t>
  </si>
  <si>
    <t>Subsequent Events [Policy Text Block]</t>
  </si>
  <si>
    <t>Subsequent Events</t>
  </si>
  <si>
    <t>SUMMARY OF SIGNIFICANT ACCOUNTING POLICIES (Tables)</t>
  </si>
  <si>
    <t>Fair Value, Assets and Liabilities Measured on Recurring Basis, Unobservable Input Reconciliation [Table Text Block]</t>
  </si>
  <si>
    <t>Significant Unobservable Inputs
(Level 3)
Six Months Ended June 30,
2016 2015
Beginning balance $
138,957
$
181,723
Additions
152,738
820,064
Reduction on conversion of debt
(154,939
)
(163,115
)
Total (gains) and losses
12,123
(477,158
)
Ending balance $
148,879
$
361,514
Change in unrealized gains (losses) included in earnings relating to derivatives still held as of June 30, 2016 and 2015 $
(12,123
) $
477,158</t>
  </si>
  <si>
    <t>Schedule of Antidilutive Securities Excluded from Computation of Earnings Per Share [Table Text Block]</t>
  </si>
  <si>
    <t>Six Months Ended
June 30,
June 30,
2016
2015
Convertible debt
1,873,810
423,274
Stock warrants
10,668,926
135,733
Total common shares issuable
12,542,736
559,007</t>
  </si>
  <si>
    <t>INTANGIBLE ASSETS (Tables)</t>
  </si>
  <si>
    <t>Schedule of lntangibles Activity [Table Text Block]</t>
  </si>
  <si>
    <t>2016
2015
Net intangible assets, beginning of period $
1,132,753
$
2,136,205
Purchases
2,002,104
-
Less: current amortization
(383,298
)
(531,093
)
Net intangible assets, end of period $
2,751,559
$
1,605,112</t>
  </si>
  <si>
    <t>Schedule of Intangible Assets [Table Text Block]</t>
  </si>
  <si>
    <t>June 30, 2016
December 31, 2015
Intangible assets $
6,504,584
$
4,502,480
Less impairment and transfer
(781,917
)
(781,917
)
Less: accumulated amortization
(2,971,108
)
(2,587,810
)
Intangible assets, net $
2,751,559
$
1,132,753</t>
  </si>
  <si>
    <t>Schedule of License Acquired From NTI [Table Text Block]</t>
  </si>
  <si>
    <t>License Rights Overview
Licensed Region
License Issuance Date and Term
Original Cost
Carrying Value at June 30, 2016
Carrying Value at December 31, 2015
A Coating Products North America
June 12, 2010
$500,000
$0
$0
B Coating Products Russian Territory
March 17, 2011
$150,000
$22,281
$24,800
C Coating Products European Continent
July 7, 2011
$1,250,000
$103,841
$129,020
D Spray Foam Insulation
North America, European
May 6, 2016
$500,000
$53,571
$86,865
E
Added Applications including
North America, European
March 31, 2017
$2,000,000
$697,669
$833,333
F Polyurethane Foam Packaging North America
August 10, 2015
$102,480
$42,340
$58,735
G Extension All Territories and Products
Extended through
$2,002,104
$1,831,857
$0
TOTAL
$6,504,584
$2,751,559
$1,132,753</t>
  </si>
  <si>
    <t>CONVERTIBLE NOTES (Tables)</t>
  </si>
  <si>
    <t>Schedule of Convertible Debt [Table Text Block]</t>
  </si>
  <si>
    <t>Noteholder (issuance date)
June 30, 2016
December 31, 2015
JMJ (3/4/15) $
-
$
44,099
Prolific (5/8/15)
-
800
LG (7/16/15)
-
52,500
EMA Financial (10/29/15)
-
40,000
Harbour Gates (5/9/16)
110,000
-
EMA Financial (5/15/16)
40,000
-
Forest Capital (6/17/16)
25,000
-
Total convertible debentures
175,000
137,399
Less: debt discount
(145,678
)
(76,975
)
Convertible debentures, net $
29,322
$
60,424</t>
  </si>
  <si>
    <t>Schedule of Summary of the Debt Discount [Table Text Block]</t>
  </si>
  <si>
    <t>Noteholder
December 31,
Debt Discount
Debt
June 30,
(issuance date)
2015
Additions
Net of Amortization
Conversions
2016
JMJ (3/4/15) $
43,556
$
-
$
-
$
(43,556
) $
-
Prolific (5/8/15)
800
-
-
(800
)
-
LG (7/16/15)
52,500
-
-
(52,500
)
-
EMA Financial (10/29/15)
40,000
-
-
(40,000
)
-
Harbour Gates (5/9/16)
-
110,000
(83,624
)
-
26,376
EMA Financial (5/15/16)
-
40,000
(38,033
)
-
1,967
Forest Capital (6/17/16)
-
25,000
(24,021
)
-
979
$
136,856
$
175,000
$
(145,678
) $
(136,856
) $
29,322</t>
  </si>
  <si>
    <t>DERIVATIVE LIABILITIES (Tables)</t>
  </si>
  <si>
    <t>12 Months Ended</t>
  </si>
  <si>
    <t>Schedule of Derivative Liabilities at Fair Value [Table Text Block]</t>
  </si>
  <si>
    <t>Derivative Values
Fair Value
Valuation
December 31,
Increase
Date
2015
Additions
Conversions
(Decrease)
June 30, 2016
April 29, 2011 debenture $
3,363
$
-
$
-
$
(1,047
) $
2,316
Feb 21, 2012 debenture
-
-
-
25
25
2015 convertible notes
135,594
-
(154,939
)
19,345
-
2016 convertible notes
-
152,738
-
(6,200
)
146,538
Total $
138,957
$
152,738
$
(154,939
) $
12,123
$
148,879</t>
  </si>
  <si>
    <t>Derivative Values
Fair Value
Valuation
December 31,
Increase
December 31,
Date
2014
Additions
Conversions
(Decrease)
2015
April 29, 2011 debenture $
13,405
$
-
$
-
$
(10,042
) $
3,363
Feb 21, 2012 debenture
9,000
-
-
(9,000
)
-
Oct 10, 2014 note
73,472
-
(109,896
)
36,424
-
Nov 12, 2014 debenture
2,750
-
-
(2,750
)
-
Nov 13, 2014 debenture
83,096
-
(41,094
)
(42,002
)
-
2015 convertible notes
-
1,014,703
(603,883
)
(275,226
)
135,594
Total $
181,723
$
1,014,703
$
(754,873
) $
(302,596
) $
138,957</t>
  </si>
  <si>
    <t>STOCKHOLDERS DEFICIT (Tables)</t>
  </si>
  <si>
    <t>Schedule of Warrants Valuation Assumptions [Table Text Block]</t>
  </si>
  <si>
    <t>Expected volatility
176.4%-
287.9%
Exercise price $
0.002
Stock price $
0.42
-$0.2
Expected life
5
years
Risk-free interest rate
1.23%-
1.46%
Dividend yield $
Ni
l</t>
  </si>
  <si>
    <t>Schedule of Warrants Activity [Table Text Block]</t>
  </si>
  <si>
    <t>Number of
Weighted Average
Warrants
Exercise Price
Outstanding and exercisable, at December 31, 2015
1,734,176
$
0.36
Issued
8,934,750
$
0.01
Outstanding and exercisable, at June 30, 2016
10,668,926
$
0.07</t>
  </si>
  <si>
    <t>NATURE OF BUSINESS AND BASIS OF PRESENTATION (Narrative) (Details)</t>
  </si>
  <si>
    <t>Jun. 30, 2016USD ($)</t>
  </si>
  <si>
    <t>Nature Of Business And Basis Of Presentation 1</t>
  </si>
  <si>
    <t>Nature Of Business And Basis Of Presentation 2</t>
  </si>
  <si>
    <t>SUMMARY OF SIGNIFICANT ACCOUNTING POLICIES (Narrative) (Details)</t>
  </si>
  <si>
    <t>Jun. 30, 2016USD ($)yr</t>
  </si>
  <si>
    <t>Summary Of Significant Accounting Policies 1 | $</t>
  </si>
  <si>
    <t>Summary Of Significant Accounting Policies 2</t>
  </si>
  <si>
    <t>100.00%</t>
  </si>
  <si>
    <t>Summary Of Significant Accounting Policies 3 | yr</t>
  </si>
  <si>
    <t>INTANGIBLE ASSETS (Narrative) (Details)</t>
  </si>
  <si>
    <t>Jun. 30, 2016USD ($)modshares</t>
  </si>
  <si>
    <t>Intangible Assets 1 | shares</t>
  </si>
  <si>
    <t>Intangible Assets 2 | shares</t>
  </si>
  <si>
    <t>Intangible Assets 3 | d</t>
  </si>
  <si>
    <t>Intangible Assets 4 | d</t>
  </si>
  <si>
    <t>Intangible Assets 5 | d</t>
  </si>
  <si>
    <t>Intangible Assets 6 | d</t>
  </si>
  <si>
    <t>Intangible Assets 7</t>
  </si>
  <si>
    <t>Intangible Assets 8 | shares</t>
  </si>
  <si>
    <t>Intangible Assets 9 | mo</t>
  </si>
  <si>
    <t>Intangible Assets 10 | mo</t>
  </si>
  <si>
    <t>Intangible Assets 11 | mo</t>
  </si>
  <si>
    <t>Intangible Assets 12 | mo</t>
  </si>
  <si>
    <t>Intangible Assets 13 | d</t>
  </si>
  <si>
    <t>Intangible Assets 14 | mo</t>
  </si>
  <si>
    <t>Intangible Assets 15</t>
  </si>
  <si>
    <t>Intangible Assets 16 | d</t>
  </si>
  <si>
    <t>Intangible Assets 17 | mo</t>
  </si>
  <si>
    <t>Intangible Assets 18</t>
  </si>
  <si>
    <t>Intangible Assets 19</t>
  </si>
  <si>
    <t>Intangible Assets 20 | d</t>
  </si>
  <si>
    <t>Intangible Assets 21 | mo</t>
  </si>
  <si>
    <t>Intangible Assets 22</t>
  </si>
  <si>
    <t>Intangible Assets 23</t>
  </si>
  <si>
    <t>Intangible Assets 24</t>
  </si>
  <si>
    <t>Intangible Assets 25</t>
  </si>
  <si>
    <t>LOANS PAYABLE (Narrative) (Details)</t>
  </si>
  <si>
    <t>Loans Payable 1</t>
  </si>
  <si>
    <t>Loans Payable 2</t>
  </si>
  <si>
    <t>10.00%</t>
  </si>
  <si>
    <t>Loans Payable 3</t>
  </si>
  <si>
    <t>Loans Payable 4</t>
  </si>
  <si>
    <t>Loans Payable 5</t>
  </si>
  <si>
    <t>15.00%</t>
  </si>
  <si>
    <t>Loans Payable 6</t>
  </si>
  <si>
    <t>25.00%</t>
  </si>
  <si>
    <t>Loans Payable 7</t>
  </si>
  <si>
    <t>Loans Payable 8</t>
  </si>
  <si>
    <t>Loans Payable 9</t>
  </si>
  <si>
    <t>16.00%</t>
  </si>
  <si>
    <t>Loans Payable 10</t>
  </si>
  <si>
    <t>Loans Payable 11</t>
  </si>
  <si>
    <t>Loans Payable 12</t>
  </si>
  <si>
    <t>Loans Payable 13</t>
  </si>
  <si>
    <t>Loans Payable 14</t>
  </si>
  <si>
    <t>Loans Payable 15</t>
  </si>
  <si>
    <t>Loans Payable 16</t>
  </si>
  <si>
    <t>LOANS PAYABLE SHAREHOLDERS (Narrative) (Details)</t>
  </si>
  <si>
    <t>Jun. 30, 2016USD ($)shares</t>
  </si>
  <si>
    <t>Loans Payable Shareholders 1</t>
  </si>
  <si>
    <t>2.00%</t>
  </si>
  <si>
    <t>Loans Payable Shareholders 2</t>
  </si>
  <si>
    <t>18.00%</t>
  </si>
  <si>
    <t>Loans Payable Shareholders 3</t>
  </si>
  <si>
    <t>Loans Payable Shareholders 4</t>
  </si>
  <si>
    <t>Loans Payable Shareholders 5</t>
  </si>
  <si>
    <t>Loans Payable Shareholders 6 | shares</t>
  </si>
  <si>
    <t>Loans Payable Shareholders 7</t>
  </si>
  <si>
    <t>Loans Payable Shareholders 8</t>
  </si>
  <si>
    <t>Loans Payable Shareholders 9</t>
  </si>
  <si>
    <t>Loans Payable Shareholders 10</t>
  </si>
  <si>
    <t>Loans Payable Shareholders 11</t>
  </si>
  <si>
    <t>Loans Payable Shareholders 12</t>
  </si>
  <si>
    <t>Loans Payable Shareholders 13</t>
  </si>
  <si>
    <t>Loans Payable Shareholders 14</t>
  </si>
  <si>
    <t>Loans Payable Shareholders 15 | shares</t>
  </si>
  <si>
    <t>Loans Payable Shareholders 16 | shares</t>
  </si>
  <si>
    <t>Loans Payable Shareholders 17</t>
  </si>
  <si>
    <t>Loans Payable Shareholders 18</t>
  </si>
  <si>
    <t>Loans Payable Shareholders 19</t>
  </si>
  <si>
    <t>Loans Payable Shareholders 20</t>
  </si>
  <si>
    <t>Loans Payable Shareholders 21</t>
  </si>
  <si>
    <t>Loans Payable Shareholders 22</t>
  </si>
  <si>
    <t>Loans Payable Shareholders 23</t>
  </si>
  <si>
    <t>Loans Payable Shareholders 24</t>
  </si>
  <si>
    <t>Loans Payable Shareholders 25</t>
  </si>
  <si>
    <t>Loans Payable Shareholders 26</t>
  </si>
  <si>
    <t>Loans Payable Shareholders 27</t>
  </si>
  <si>
    <t>Loans Payable Shareholders 28</t>
  </si>
  <si>
    <t>Loans Payable Shareholders 29</t>
  </si>
  <si>
    <t>Loans Payable Shareholders 30</t>
  </si>
  <si>
    <t>CONVERTIBLE DEBENTURES (Narrative) (Details)</t>
  </si>
  <si>
    <t>Jun. 30, 2016USD ($)mo$ / sharesshares</t>
  </si>
  <si>
    <t>Convertible Debentures 1</t>
  </si>
  <si>
    <t>Convertible Debentures 2</t>
  </si>
  <si>
    <t>Convertible Debentures 3 | mo</t>
  </si>
  <si>
    <t>Convertible Debentures 4</t>
  </si>
  <si>
    <t>Convertible Debentures 5</t>
  </si>
  <si>
    <t>Convertible Debentures 6</t>
  </si>
  <si>
    <t>Convertible Debentures 7 | shares</t>
  </si>
  <si>
    <t>Convertible Debentures 8 | $ / shares</t>
  </si>
  <si>
    <t>Convertible Debentures 9</t>
  </si>
  <si>
    <t>Convertible Debentures 10</t>
  </si>
  <si>
    <t>Convertible Debentures 11 | shares</t>
  </si>
  <si>
    <t>Convertible Debentures 12 | $ / shares</t>
  </si>
  <si>
    <t>Convertible Debentures 13</t>
  </si>
  <si>
    <t>Convertible Debentures 14</t>
  </si>
  <si>
    <t>Convertible Debentures 15 | mo</t>
  </si>
  <si>
    <t>Convertible Debentures 16</t>
  </si>
  <si>
    <t>Convertible Debentures 17 | mo</t>
  </si>
  <si>
    <t>Convertible Debentures 18</t>
  </si>
  <si>
    <t>Convertible Debentures 19</t>
  </si>
  <si>
    <t>Convertible Debentures 20</t>
  </si>
  <si>
    <t>Convertible Debentures 21</t>
  </si>
  <si>
    <t>Convertible Debentures 22</t>
  </si>
  <si>
    <t>Convertible Debentures 23</t>
  </si>
  <si>
    <t>CONVERTIBLE NOTES (Narrative) (Details)</t>
  </si>
  <si>
    <t>Convertible Notes 1</t>
  </si>
  <si>
    <t>Convertible Notes 2</t>
  </si>
  <si>
    <t>Convertible Notes 3</t>
  </si>
  <si>
    <t>Convertible Notes 4</t>
  </si>
  <si>
    <t>Convertible Notes 5</t>
  </si>
  <si>
    <t>Convertible Notes 6</t>
  </si>
  <si>
    <t>Convertible Notes 7</t>
  </si>
  <si>
    <t>Convertible Notes 8</t>
  </si>
  <si>
    <t>Convertible Notes 9</t>
  </si>
  <si>
    <t>Convertible Notes 10</t>
  </si>
  <si>
    <t>Convertible Notes 11</t>
  </si>
  <si>
    <t>Convertible Notes 12</t>
  </si>
  <si>
    <t>Convertible Notes 13</t>
  </si>
  <si>
    <t>Convertible Notes 14</t>
  </si>
  <si>
    <t>Convertible Notes 15</t>
  </si>
  <si>
    <t>Convertible Notes 16</t>
  </si>
  <si>
    <t>Convertible Notes 17</t>
  </si>
  <si>
    <t>Convertible Notes 18</t>
  </si>
  <si>
    <t>Convertible Notes 19</t>
  </si>
  <si>
    <t>Convertible Notes 20</t>
  </si>
  <si>
    <t>Convertible Notes 21</t>
  </si>
  <si>
    <t>Convertible Notes 22</t>
  </si>
  <si>
    <t>Convertible Notes 23</t>
  </si>
  <si>
    <t>Convertible Notes 24</t>
  </si>
  <si>
    <t>SENIOR SECURED CONVERTIBLE DEBENTURES (Narrative) (Details)</t>
  </si>
  <si>
    <t>Jun. 30, 2016USD ($)yr$ / shares</t>
  </si>
  <si>
    <t>Senior Secured Convertible Debentures 1</t>
  </si>
  <si>
    <t>Senior Secured Convertible Debentures 2</t>
  </si>
  <si>
    <t>Senior Secured Convertible Debentures 3 | $ / shares</t>
  </si>
  <si>
    <t>Senior Secured Convertible Debentures 4</t>
  </si>
  <si>
    <t>Senior Secured Convertible Debentures 5 | yr</t>
  </si>
  <si>
    <t>Senior Secured Convertible Debentures 6</t>
  </si>
  <si>
    <t>Senior Secured Convertible Debentures 7</t>
  </si>
  <si>
    <t>Senior Secured Convertible Debentures 8 | yr</t>
  </si>
  <si>
    <t>Senior Secured Convertible Debentures 9</t>
  </si>
  <si>
    <t>Senior Secured Convertible Debentures 10</t>
  </si>
  <si>
    <t>DERIVATIVE LIABILITIES (Narrative) (Details)</t>
  </si>
  <si>
    <t>Derivative Liabilities 1</t>
  </si>
  <si>
    <t>Derivative Liabilities 2</t>
  </si>
  <si>
    <t>Derivative Liabilities 3</t>
  </si>
  <si>
    <t>Derivative Liabilities 4</t>
  </si>
  <si>
    <t>Derivative Liabilities 5</t>
  </si>
  <si>
    <t>Derivative Liabilities 6</t>
  </si>
  <si>
    <t>Derivative Liabilities 7</t>
  </si>
  <si>
    <t>Derivative Liabilities 8</t>
  </si>
  <si>
    <t>STOCKHOLDERS DEFICIT (Narrative) (Details)</t>
  </si>
  <si>
    <t>Jun. 30, 2016USD ($)yr$ / sharesshares</t>
  </si>
  <si>
    <t>Stockholders Deficit 1</t>
  </si>
  <si>
    <t>Stockholders Deficit 2</t>
  </si>
  <si>
    <t>Stockholders Deficit 3 | shares</t>
  </si>
  <si>
    <t>Stockholders Deficit 4</t>
  </si>
  <si>
    <t>Stockholders Deficit 5</t>
  </si>
  <si>
    <t>Stockholders Deficit 6</t>
  </si>
  <si>
    <t>Stockholders Deficit 7</t>
  </si>
  <si>
    <t>Stockholders Deficit 8</t>
  </si>
  <si>
    <t>Stockholders Deficit 9 | shares</t>
  </si>
  <si>
    <t>Stockholders Deficit 10</t>
  </si>
  <si>
    <t>Stockholders Deficit 11 | shares</t>
  </si>
  <si>
    <t>Stockholders Deficit 12</t>
  </si>
  <si>
    <t>Stockholders Deficit 13 | shares</t>
  </si>
  <si>
    <t>Stockholders Deficit 14 | yr</t>
  </si>
  <si>
    <t>Stockholders Deficit 15</t>
  </si>
  <si>
    <t>Stockholders Deficit 16</t>
  </si>
  <si>
    <t>Stockholders Deficit 17</t>
  </si>
  <si>
    <t>Stockholders Deficit 18 | shares</t>
  </si>
  <si>
    <t>Stockholders Deficit 19</t>
  </si>
  <si>
    <t>Stockholders Deficit 20 | shares</t>
  </si>
  <si>
    <t>Stockholders Deficit 21</t>
  </si>
  <si>
    <t>Stockholders Deficit 22 | yr</t>
  </si>
  <si>
    <t>Stockholders Deficit 23</t>
  </si>
  <si>
    <t>Stockholders Deficit 24</t>
  </si>
  <si>
    <t>Stockholders Deficit 25 | shares</t>
  </si>
  <si>
    <t>Stockholders Deficit 26</t>
  </si>
  <si>
    <t>Stockholders Deficit 27</t>
  </si>
  <si>
    <t>Stockholders Deficit 28</t>
  </si>
  <si>
    <t>Stockholders Deficit 29 | shares</t>
  </si>
  <si>
    <t>Stockholders Deficit 30</t>
  </si>
  <si>
    <t>Stockholders Deficit 31</t>
  </si>
  <si>
    <t>Stockholders Deficit 32 | shares</t>
  </si>
  <si>
    <t>Stockholders Deficit 33</t>
  </si>
  <si>
    <t>Stockholders Deficit 34 | shares</t>
  </si>
  <si>
    <t>Stockholders Deficit 35</t>
  </si>
  <si>
    <t>Stockholders Deficit 36</t>
  </si>
  <si>
    <t>Stockholders Deficit 37</t>
  </si>
  <si>
    <t>Stockholders Deficit 38 | shares</t>
  </si>
  <si>
    <t>Stockholders Deficit 39 | $ / shares</t>
  </si>
  <si>
    <t>RELATED PARTY TRANSACTIONS (Narrative) (Details)</t>
  </si>
  <si>
    <t>Jun. 30, 2016USD ($)$ / moshare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 | shares</t>
  </si>
  <si>
    <t>Related Party Transactions 9</t>
  </si>
  <si>
    <t>Related Party Transactions 10</t>
  </si>
  <si>
    <t>Related Party Transactions 11</t>
  </si>
  <si>
    <t>Related Party Transactions 12 | shares</t>
  </si>
  <si>
    <t>Related Party Transactions 13</t>
  </si>
  <si>
    <t>Related Party Transactions 14</t>
  </si>
  <si>
    <t>Related Party Transactions 15</t>
  </si>
  <si>
    <t>Related Party Transactions 16</t>
  </si>
  <si>
    <t>Related Party Transactions 17 | shares</t>
  </si>
  <si>
    <t>Related Party Transactions 18</t>
  </si>
  <si>
    <t>Related Party Transactions 19</t>
  </si>
  <si>
    <t>Related Party Transactions 20</t>
  </si>
  <si>
    <t>Related Party Transactions 21</t>
  </si>
  <si>
    <t>Related Party Transactions 22</t>
  </si>
  <si>
    <t>52.50%</t>
  </si>
  <si>
    <t>Related Party Transactions 23</t>
  </si>
  <si>
    <t>Related Party Transactions 24</t>
  </si>
  <si>
    <t>Related Party Transactions 25</t>
  </si>
  <si>
    <t>Related Party Transactions 26</t>
  </si>
  <si>
    <t>Related Party Transactions 27 | $ / mo</t>
  </si>
  <si>
    <t>Related Party Transactions 28</t>
  </si>
  <si>
    <t>Related Party Transactions 29</t>
  </si>
  <si>
    <t>Related Party Transactions 30</t>
  </si>
  <si>
    <t>Related Party Transactions 31</t>
  </si>
  <si>
    <t>Related Party Transactions 32</t>
  </si>
  <si>
    <t>Related Party Transactions 33</t>
  </si>
  <si>
    <t>Related Party Transactions 34</t>
  </si>
  <si>
    <t>Related Party Transactions 35</t>
  </si>
  <si>
    <t>Related Party Transactions 36</t>
  </si>
  <si>
    <t>Related Party Transactions 37</t>
  </si>
  <si>
    <t>Related Party Transactions 38</t>
  </si>
  <si>
    <t>Related Party Transactions 39</t>
  </si>
  <si>
    <t>Related Party Transactions 40</t>
  </si>
  <si>
    <t>Related Party Transactions 41 | shares</t>
  </si>
  <si>
    <t>Related Party Transactions 42</t>
  </si>
  <si>
    <t>Related Party Transactions 43</t>
  </si>
  <si>
    <t>Related Party Transactions 44</t>
  </si>
  <si>
    <t>Related Party Transactions 45</t>
  </si>
  <si>
    <t>Related Party Transactions 46 | shares</t>
  </si>
  <si>
    <t>Related Party Transactions 47 | shares</t>
  </si>
  <si>
    <t>Related Party Transactions 48</t>
  </si>
  <si>
    <t>Related Party Transactions 49 | shares</t>
  </si>
  <si>
    <t>Related Party Transactions 50</t>
  </si>
  <si>
    <t>Related Party Transactions 51</t>
  </si>
  <si>
    <t>Related Party Transactions 52</t>
  </si>
  <si>
    <t>Related Party Transactions 53</t>
  </si>
  <si>
    <t>Related Party Transactions 54</t>
  </si>
  <si>
    <t>SUBSEQUENT EVENTS (Narrative) (Details)</t>
  </si>
  <si>
    <t>Subsequent Events 1 | shares</t>
  </si>
  <si>
    <t>Subsequent Events 2</t>
  </si>
  <si>
    <t>Subsequent Events 3</t>
  </si>
  <si>
    <t>Subsequent Events 4</t>
  </si>
  <si>
    <t>Subsequent Events 5</t>
  </si>
  <si>
    <t>Subsequent Events 6 | shares</t>
  </si>
  <si>
    <t>Subsequent Events 7 | shares</t>
  </si>
  <si>
    <t>Subsequent Events 8</t>
  </si>
  <si>
    <t>Subsequent Events 9</t>
  </si>
  <si>
    <t>Subsequent Events 10</t>
  </si>
  <si>
    <t>6.00%</t>
  </si>
  <si>
    <t>Subsequent Events 11</t>
  </si>
  <si>
    <t>8.00%</t>
  </si>
  <si>
    <t>Subsequent Events 12</t>
  </si>
  <si>
    <t>60.00%</t>
  </si>
  <si>
    <t>Fair Value, Assets and Liabilities Measured on Recurring Basis, Unobservable Input Reconciliation (Details)</t>
  </si>
  <si>
    <t>Summary Of Significant Accounting Policies Fair Value, Assets And Liabilities Measured On Recurring Basis, Unobservable Input Reconciliation 1</t>
  </si>
  <si>
    <t>Summary Of Significant Accounting Policies Fair Value, Assets And Liabilities Measured On Recurring Basis, Unobservable Input Reconciliation 2</t>
  </si>
  <si>
    <t>Summary Of Significant Accounting Policies Fair Value, Assets And Liabilities Measured On Recurring Basis, Unobservable Input Reconciliation 3</t>
  </si>
  <si>
    <t>Summary Of Significant Accounting Policies Fair Value, Assets And Liabilities Measured On Recurring Basis, Unobservable Input Reconciliation 4</t>
  </si>
  <si>
    <t>Summary Of Significant Accounting Policies Fair Value, Assets And Liabilities Measured On Recurring Basis, Unobservable Input Reconciliation 5</t>
  </si>
  <si>
    <t>Summary Of Significant Accounting Policies Fair Value, Assets And Liabilities Measured On Recurring Basis, Unobservable Input Reconciliation 6</t>
  </si>
  <si>
    <t>Summary Of Significant Accounting Policies Fair Value, Assets And Liabilities Measured On Recurring Basis, Unobservable Input Reconciliation 7</t>
  </si>
  <si>
    <t>Summary Of Significant Accounting Policies Fair Value, Assets And Liabilities Measured On Recurring Basis, Unobservable Input Reconciliation 8</t>
  </si>
  <si>
    <t>Summary Of Significant Accounting Policies Fair Value, Assets And Liabilities Measured On Recurring Basis, Unobservable Input Reconciliation 9</t>
  </si>
  <si>
    <t>Summary Of Significant Accounting Policies Fair Value, Assets And Liabilities Measured On Recurring Basis, Unobservable Input Reconciliation 10</t>
  </si>
  <si>
    <t>Summary Of Significant Accounting Policies Fair Value, Assets And Liabilities Measured On Recurring Basis, Unobservable Input Reconciliation 11</t>
  </si>
  <si>
    <t>Summary Of Significant Accounting Policies Fair Value, Assets And Liabilities Measured On Recurring Basis, Unobservable Input Reconciliation 12</t>
  </si>
  <si>
    <t>Schedule of Antidilutive Securities Excluded from Computation of Earnings Per Share (Details)</t>
  </si>
  <si>
    <t>Summary Of Significant Accounting Policies Schedule Of Antidilutive Securities Excluded From Computation Of Earnings Per Share 1</t>
  </si>
  <si>
    <t>Summary Of Significant Accounting Policies Schedule Of Antidilutive Securities Excluded From Computation Of Earnings Per Share 2</t>
  </si>
  <si>
    <t>Summary Of Significant Accounting Policies Schedule Of Antidilutive Securities Excluded From Computation Of Earnings Per Share 3</t>
  </si>
  <si>
    <t>Summary Of Significant Accounting Policies Schedule Of Antidilutive Securities Excluded From Computation Of Earnings Per Share 4</t>
  </si>
  <si>
    <t>Summary Of Significant Accounting Policies Schedule Of Antidilutive Securities Excluded From Computation Of Earnings Per Share 5</t>
  </si>
  <si>
    <t>Summary Of Significant Accounting Policies Schedule Of Antidilutive Securities Excluded From Computation Of Earnings Per Share 6</t>
  </si>
  <si>
    <t>Schedule of lntangibles Activity (Details)</t>
  </si>
  <si>
    <t>Intangible Assets Schedule Of Lntangibles Activity 1</t>
  </si>
  <si>
    <t>Intangible Assets Schedule Of Lntangibles Activity 2</t>
  </si>
  <si>
    <t>Intangible Assets Schedule Of Lntangibles Activity 3</t>
  </si>
  <si>
    <t>Intangible Assets Schedule Of Lntangibles Activity 4</t>
  </si>
  <si>
    <t>Intangible Assets Schedule Of Lntangibles Activity 5</t>
  </si>
  <si>
    <t>Intangible Assets Schedule Of Lntangibles Activity 6</t>
  </si>
  <si>
    <t>Intangible Assets Schedule Of Lntangibles Activity 7</t>
  </si>
  <si>
    <t>Intangible Assets Schedule Of Lntangibles Activity 8</t>
  </si>
  <si>
    <t>Schedule of Intangible Assets (Details)</t>
  </si>
  <si>
    <t>Intangible Assets Schedule Of Intangible Assets 1</t>
  </si>
  <si>
    <t>Intangible Assets Schedule Of Intangible Assets 2</t>
  </si>
  <si>
    <t>Intangible Assets Schedule Of Intangible Assets 3</t>
  </si>
  <si>
    <t>Intangible Assets Schedule Of Intangible Assets 4</t>
  </si>
  <si>
    <t>Intangible Assets Schedule Of Intangible Assets 5</t>
  </si>
  <si>
    <t>Intangible Assets Schedule Of Intangible Assets 6</t>
  </si>
  <si>
    <t>Intangible Assets Schedule Of Intangible Assets 7</t>
  </si>
  <si>
    <t>Intangible Assets Schedule Of Intangible Assets 8</t>
  </si>
  <si>
    <t>Schedule of License Acquired From NTI (Details)</t>
  </si>
  <si>
    <t>Jun. 30, 2016USD ($)yrmo</t>
  </si>
  <si>
    <t>Intangible Assets Schedule Of License Acquired From Nti 1 | yr</t>
  </si>
  <si>
    <t>Intangible Assets Schedule Of License Acquired From Nti 2 | mo</t>
  </si>
  <si>
    <t>Intangible Assets Schedule Of License Acquired From Nti 3</t>
  </si>
  <si>
    <t>Intangible Assets Schedule Of License Acquired From Nti 4</t>
  </si>
  <si>
    <t>Intangible Assets Schedule Of License Acquired From Nti 5</t>
  </si>
  <si>
    <t>Intangible Assets Schedule Of License Acquired From Nti 6 | yr</t>
  </si>
  <si>
    <t>Intangible Assets Schedule Of License Acquired From Nti 7 | mo</t>
  </si>
  <si>
    <t>Intangible Assets Schedule Of License Acquired From Nti 8</t>
  </si>
  <si>
    <t>Intangible Assets Schedule Of License Acquired From Nti 9</t>
  </si>
  <si>
    <t>Intangible Assets Schedule Of License Acquired From Nti 10</t>
  </si>
  <si>
    <t>Intangible Assets Schedule Of License Acquired From Nti 11 | yr</t>
  </si>
  <si>
    <t>Intangible Assets Schedule Of License Acquired From Nti 12 | mo</t>
  </si>
  <si>
    <t>Intangible Assets Schedule Of License Acquired From Nti 13</t>
  </si>
  <si>
    <t>Intangible Assets Schedule Of License Acquired From Nti 14</t>
  </si>
  <si>
    <t>Intangible Assets Schedule Of License Acquired From Nti 15</t>
  </si>
  <si>
    <t>Intangible Assets Schedule Of License Acquired From Nti 16 | yr</t>
  </si>
  <si>
    <t>Intangible Assets Schedule Of License Acquired From Nti 17 | mo</t>
  </si>
  <si>
    <t>Intangible Assets Schedule Of License Acquired From Nti 18</t>
  </si>
  <si>
    <t>Intangible Assets Schedule Of License Acquired From Nti 19</t>
  </si>
  <si>
    <t>Intangible Assets Schedule Of License Acquired From Nti 20</t>
  </si>
  <si>
    <t>Intangible Assets Schedule Of License Acquired From Nti 21 | yr</t>
  </si>
  <si>
    <t>Intangible Assets Schedule Of License Acquired From Nti 22 | mo</t>
  </si>
  <si>
    <t>Intangible Assets Schedule Of License Acquired From Nti 23</t>
  </si>
  <si>
    <t>Intangible Assets Schedule Of License Acquired From Nti 24</t>
  </si>
  <si>
    <t>Intangible Assets Schedule Of License Acquired From Nti 25</t>
  </si>
  <si>
    <t>Intangible Assets Schedule Of License Acquired From Nti 26 | yr</t>
  </si>
  <si>
    <t>Intangible Assets Schedule Of License Acquired From Nti 27 | mo</t>
  </si>
  <si>
    <t>Intangible Assets Schedule Of License Acquired From Nti 28</t>
  </si>
  <si>
    <t>Intangible Assets Schedule Of License Acquired From Nti 29</t>
  </si>
  <si>
    <t>Intangible Assets Schedule Of License Acquired From Nti 30</t>
  </si>
  <si>
    <t>Intangible Assets Schedule Of License Acquired From Nti 31</t>
  </si>
  <si>
    <t>Intangible Assets Schedule Of License Acquired From Nti 32</t>
  </si>
  <si>
    <t>Intangible Assets Schedule Of License Acquired From Nti 33</t>
  </si>
  <si>
    <t>Intangible Assets Schedule Of License Acquired From Nti 34</t>
  </si>
  <si>
    <t>Intangible Assets Schedule Of License Acquired From Nti 35</t>
  </si>
  <si>
    <t>Intangible Assets Schedule Of License Acquired From Nti 36</t>
  </si>
  <si>
    <t>Schedule of Convertible Debt (Details)</t>
  </si>
  <si>
    <t>Convertible Notes Schedule Of Convertible Debt 1</t>
  </si>
  <si>
    <t>Convertible Notes Schedule Of Convertible Debt 2</t>
  </si>
  <si>
    <t>Convertible Notes Schedule Of Convertible Debt 3</t>
  </si>
  <si>
    <t>Convertible Notes Schedule Of Convertible Debt 4</t>
  </si>
  <si>
    <t>Convertible Notes Schedule Of Convertible Debt 5</t>
  </si>
  <si>
    <t>Convertible Notes Schedule Of Convertible Debt 6</t>
  </si>
  <si>
    <t>Convertible Notes Schedule Of Convertible Debt 7</t>
  </si>
  <si>
    <t>Convertible Notes Schedule Of Convertible Debt 8</t>
  </si>
  <si>
    <t>Convertible Notes Schedule Of Convertible Debt 9</t>
  </si>
  <si>
    <t>Convertible Notes Schedule Of Convertible Debt 10</t>
  </si>
  <si>
    <t>Convertible Notes Schedule Of Convertible Debt 11</t>
  </si>
  <si>
    <t>Convertible Notes Schedule Of Convertible Debt 12</t>
  </si>
  <si>
    <t>Convertible Notes Schedule Of Convertible Debt 13</t>
  </si>
  <si>
    <t>Convertible Notes Schedule Of Convertible Debt 14</t>
  </si>
  <si>
    <t>Convertible Notes Schedule Of Convertible Debt 15</t>
  </si>
  <si>
    <t>Convertible Notes Schedule Of Convertible Debt 16</t>
  </si>
  <si>
    <t>Convertible Notes Schedule Of Convertible Debt 17</t>
  </si>
  <si>
    <t>Convertible Notes Schedule Of Convertible Debt 18</t>
  </si>
  <si>
    <t>Convertible Notes Schedule Of Convertible Debt 19</t>
  </si>
  <si>
    <t>Convertible Notes Schedule Of Convertible Debt 20</t>
  </si>
  <si>
    <t>Schedule of Summary of the Debt Discount (Details)</t>
  </si>
  <si>
    <t>Convertible Notes Schedule Of Summary Of The Debt Discount 1</t>
  </si>
  <si>
    <t>Convertible Notes Schedule Of Summary Of The Debt Discount 2</t>
  </si>
  <si>
    <t>Convertible Notes Schedule Of Summary Of The Debt Discount 3</t>
  </si>
  <si>
    <t>Convertible Notes Schedule Of Summary Of The Debt Discount 4</t>
  </si>
  <si>
    <t>Convertible Notes Schedule Of Summary Of The Debt Discount 5</t>
  </si>
  <si>
    <t>Convertible Notes Schedule Of Summary Of The Debt Discount 6</t>
  </si>
  <si>
    <t>Convertible Notes Schedule Of Summary Of The Debt Discount 7</t>
  </si>
  <si>
    <t>Convertible Notes Schedule Of Summary Of The Debt Discount 8</t>
  </si>
  <si>
    <t>Convertible Notes Schedule Of Summary Of The Debt Discount 9</t>
  </si>
  <si>
    <t>Convertible Notes Schedule Of Summary Of The Debt Discount 10</t>
  </si>
  <si>
    <t>Convertible Notes Schedule Of Summary Of The Debt Discount 11</t>
  </si>
  <si>
    <t>Convertible Notes Schedule Of Summary Of The Debt Discount 12</t>
  </si>
  <si>
    <t>Convertible Notes Schedule Of Summary Of The Debt Discount 13</t>
  </si>
  <si>
    <t>Convertible Notes Schedule Of Summary Of The Debt Discount 14</t>
  </si>
  <si>
    <t>Convertible Notes Schedule Of Summary Of The Debt Discount 15</t>
  </si>
  <si>
    <t>Convertible Notes Schedule Of Summary Of The Debt Discount 16</t>
  </si>
  <si>
    <t>Convertible Notes Schedule Of Summary Of The Debt Discount 17</t>
  </si>
  <si>
    <t>Convertible Notes Schedule Of Summary Of The Debt Discount 18</t>
  </si>
  <si>
    <t>Convertible Notes Schedule Of Summary Of The Debt Discount 19</t>
  </si>
  <si>
    <t>Convertible Notes Schedule Of Summary Of The Debt Discount 20</t>
  </si>
  <si>
    <t>Convertible Notes Schedule Of Summary Of The Debt Discount 21</t>
  </si>
  <si>
    <t>Convertible Notes Schedule Of Summary Of The Debt Discount 22</t>
  </si>
  <si>
    <t>Convertible Notes Schedule Of Summary Of The Debt Discount 23</t>
  </si>
  <si>
    <t>Convertible Notes Schedule Of Summary Of The Debt Discount 24</t>
  </si>
  <si>
    <t>Convertible Notes Schedule Of Summary Of The Debt Discount 25</t>
  </si>
  <si>
    <t>Convertible Notes Schedule Of Summary Of The Debt Discount 26</t>
  </si>
  <si>
    <t>Convertible Notes Schedule Of Summary Of The Debt Discount 27</t>
  </si>
  <si>
    <t>Convertible Notes Schedule Of Summary Of The Debt Discount 28</t>
  </si>
  <si>
    <t>Convertible Notes Schedule Of Summary Of The Debt Discount 29</t>
  </si>
  <si>
    <t>Convertible Notes Schedule Of Summary Of The Debt Discount 30</t>
  </si>
  <si>
    <t>Convertible Notes Schedule Of Summary Of The Debt Discount 31</t>
  </si>
  <si>
    <t>Convertible Notes Schedule Of Summary Of The Debt Discount 32</t>
  </si>
  <si>
    <t>Convertible Notes Schedule Of Summary Of The Debt Discount 33</t>
  </si>
  <si>
    <t>Convertible Notes Schedule Of Summary Of The Debt Discount 34</t>
  </si>
  <si>
    <t>Convertible Notes Schedule Of Summary Of The Debt Discount 35</t>
  </si>
  <si>
    <t>Convertible Notes Schedule Of Summary Of The Debt Discount 36</t>
  </si>
  <si>
    <t>Convertible Notes Schedule Of Summary Of The Debt Discount 37</t>
  </si>
  <si>
    <t>Convertible Notes Schedule Of Summary Of The Debt Discount 38</t>
  </si>
  <si>
    <t>Convertible Notes Schedule Of Summary Of The Debt Discount 39</t>
  </si>
  <si>
    <t>Convertible Notes Schedule Of Summary Of The Debt Discount 40</t>
  </si>
  <si>
    <t>Schedule of Derivative Liabilities at Fair Value (Details) - USD ($)</t>
  </si>
  <si>
    <t>Derivative Liabilities Schedule Of Derivative Liabilities At Fair Value 1</t>
  </si>
  <si>
    <t>Derivative Liabilities Schedule Of Derivative Liabilities At Fair Value 2</t>
  </si>
  <si>
    <t>Derivative Liabilities Schedule Of Derivative Liabilities At Fair Value 3</t>
  </si>
  <si>
    <t>Derivative Liabilities Schedule Of Derivative Liabilities At Fair Value 4</t>
  </si>
  <si>
    <t>Derivative Liabilities Schedule Of Derivative Liabilities At Fair Value 5</t>
  </si>
  <si>
    <t>Derivative Liabilities Schedule Of Derivative Liabilities At Fair Value 6</t>
  </si>
  <si>
    <t>Derivative Liabilities Schedule Of Derivative Liabilities At Fair Value 7</t>
  </si>
  <si>
    <t>Derivative Liabilities Schedule Of Derivative Liabilities At Fair Value 8</t>
  </si>
  <si>
    <t>Derivative Liabilities Schedule Of Derivative Liabilities At Fair Value 9</t>
  </si>
  <si>
    <t>Derivative Liabilities Schedule Of Derivative Liabilities At Fair Value 10</t>
  </si>
  <si>
    <t>Derivative Liabilities Schedule Of Derivative Liabilities At Fair Value 11</t>
  </si>
  <si>
    <t>Derivative Liabilities Schedule Of Derivative Liabilities At Fair Value 12</t>
  </si>
  <si>
    <t>Derivative Liabilities Schedule Of Derivative Liabilities At Fair Value 13</t>
  </si>
  <si>
    <t>Derivative Liabilities Schedule Of Derivative Liabilities At Fair Value 14</t>
  </si>
  <si>
    <t>Derivative Liabilities Schedule Of Derivative Liabilities At Fair Value 15</t>
  </si>
  <si>
    <t>Derivative Liabilities Schedule Of Derivative Liabilities At Fair Value 16</t>
  </si>
  <si>
    <t>Derivative Liabilities Schedule Of Derivative Liabilities At Fair Value 17</t>
  </si>
  <si>
    <t>Derivative Liabilities Schedule Of Derivative Liabilities At Fair Value 18</t>
  </si>
  <si>
    <t>Derivative Liabilities Schedule Of Derivative Liabilities At Fair Value 19</t>
  </si>
  <si>
    <t>Derivative Liabilities Schedule Of Derivative Liabilities At Fair Value 20</t>
  </si>
  <si>
    <t>Derivative Liabilities Schedule Of Derivative Liabilities At Fair Value 21</t>
  </si>
  <si>
    <t>Derivative Liabilities Schedule Of Derivative Liabilities At Fair Value 22</t>
  </si>
  <si>
    <t>Derivative Liabilities Schedule Of Derivative Liabilities At Fair Value 23</t>
  </si>
  <si>
    <t>Derivative Liabilities Schedule Of Derivative Liabilities At Fair Value 24</t>
  </si>
  <si>
    <t>Derivative Liabilities Schedule Of Derivative Liabilities At Fair Value 25</t>
  </si>
  <si>
    <t>Derivative Liabilities Schedule Of Derivative Liabilities At Fair Value 26</t>
  </si>
  <si>
    <t>Derivative Liabilities Schedule Of Derivative Liabilities At Fair Value 27</t>
  </si>
  <si>
    <t>Derivative Liabilities Schedule Of Derivative Liabilities At Fair Value 28</t>
  </si>
  <si>
    <t>Derivative Liabilities Schedule Of Derivative Liabilities At Fair Value 29</t>
  </si>
  <si>
    <t>Derivative Liabilities Schedule Of Derivative Liabilities At Fair Value 30</t>
  </si>
  <si>
    <t>Derivative Liabilities Schedule Of Derivative Liabilities At Fair Value 31</t>
  </si>
  <si>
    <t>Derivative Liabilities Schedule Of Derivative Liabilities At Fair Value 32</t>
  </si>
  <si>
    <t>Derivative Liabilities Schedule Of Derivative Liabilities At Fair Value 33</t>
  </si>
  <si>
    <t>Derivative Liabilities Schedule Of Derivative Liabilities At Fair Value 34</t>
  </si>
  <si>
    <t>Derivative Liabilities Schedule Of Derivative Liabilities At Fair Value 35</t>
  </si>
  <si>
    <t>Schedule of Warrants Valuation Assumptions (Details)</t>
  </si>
  <si>
    <t>Stockholders Deficit Schedule Of Warrants Valuation Assumptions 1</t>
  </si>
  <si>
    <t>176.40%</t>
  </si>
  <si>
    <t>Stockholders Deficit Schedule Of Warrants Valuation Assumptions 2</t>
  </si>
  <si>
    <t>287.90%</t>
  </si>
  <si>
    <t>Stockholders Deficit Schedule Of Warrants Valuation Assumptions 3</t>
  </si>
  <si>
    <t>Stockholders Deficit Schedule Of Warrants Valuation Assumptions 4</t>
  </si>
  <si>
    <t>Stockholders Deficit Schedule Of Warrants Valuation Assumptions 5</t>
  </si>
  <si>
    <t>Stockholders Deficit Schedule Of Warrants Valuation Assumptions 6 | yr</t>
  </si>
  <si>
    <t>Stockholders Deficit Schedule Of Warrants Valuation Assumptions 7</t>
  </si>
  <si>
    <t>1.23%</t>
  </si>
  <si>
    <t>Stockholders Deficit Schedule Of Warrants Valuation Assumptions 8</t>
  </si>
  <si>
    <t>1.46%</t>
  </si>
  <si>
    <t>Stockholders Deficit Schedule Of Warrants Valuation Assumptions 9</t>
  </si>
  <si>
    <t>Schedule of Warrants Activity (Details)</t>
  </si>
  <si>
    <t>Stockholders Deficit Schedule Of Warrants Activity 1</t>
  </si>
  <si>
    <t>Stockholders Deficit Schedule Of Warrants Activity 2</t>
  </si>
  <si>
    <t>Stockholders Deficit Schedule Of Warrants Activity 3</t>
  </si>
  <si>
    <t>Stockholders Deficit Schedule Of Warrants Activity 4</t>
  </si>
  <si>
    <t>Stockholders Deficit Schedule Of Warrants Activity 5</t>
  </si>
  <si>
    <t>Stockholders Deficit Schedule Of Warrants Activity 6</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0.000_);(#,##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s="1" r="A1" t="s">
        <v>0</v>
      </c>
      <c s="2" r="B1" t="s">
        <v>1</v>
      </c>
    </row>
    <row spans="1:3" r="2">
      <c s="2" r="B2" t="s">
        <v>2</v>
      </c>
      <c s="2" r="C2" t="s">
        <v>3</v>
      </c>
    </row>
    <row spans="1:3" r="3">
      <c s="3" r="A3" t="s">
        <v>4</v>
      </c>
      <c s="3" r="B3" t="s">
        <v>5</v>
      </c>
    </row>
    <row spans="1:3" r="4">
      <c s="3" r="A4" t="s">
        <v>6</v>
      </c>
      <c s="3" r="B4" t="s">
        <v>7</v>
      </c>
    </row>
    <row spans="1:3" r="5">
      <c s="3" r="A5" t="s">
        <v>8</v>
      </c>
      <c s="3" r="B5" t="s">
        <v>9</v>
      </c>
    </row>
    <row spans="1:3" r="6">
      <c s="3" r="A6" t="s">
        <v>10</v>
      </c>
      <c s="3" r="B6" t="s">
        <v>11</v>
      </c>
    </row>
    <row spans="1:3" r="7">
      <c s="3" r="A7" t="s">
        <v>12</v>
      </c>
      <c s="3" r="B7" t="s">
        <v>13</v>
      </c>
    </row>
    <row spans="1:3" r="8">
      <c s="3" r="A8" t="s">
        <v>14</v>
      </c>
      <c s="5" r="B8" t="n">
        <v>1445235</v>
      </c>
    </row>
    <row spans="1:3" r="9">
      <c s="3" r="A9" t="s">
        <v>15</v>
      </c>
      <c s="3" r="B9" t="s">
        <v>16</v>
      </c>
    </row>
    <row spans="1:3" r="10">
      <c s="3" r="A10" t="s">
        <v>17</v>
      </c>
      <c s="3" r="B10" t="s">
        <v>18</v>
      </c>
    </row>
    <row spans="1:3" r="11">
      <c s="3" r="A11" t="s">
        <v>19</v>
      </c>
      <c s="5" r="C11" t="n">
        <v>11087212</v>
      </c>
    </row>
    <row spans="1:3" r="12">
      <c s="3" r="A12" t="s">
        <v>20</v>
      </c>
      <c s="3" r="B12" t="s">
        <v>21</v>
      </c>
    </row>
    <row spans="1:3" r="13">
      <c s="3" r="A13" t="s">
        <v>22</v>
      </c>
      <c s="3" r="B13" t="s">
        <v>23</v>
      </c>
    </row>
    <row spans="1:3" r="14">
      <c s="3" r="A14" t="s">
        <v>24</v>
      </c>
      <c s="3" r="B14" t="s">
        <v>23</v>
      </c>
    </row>
    <row spans="1:3" r="15">
      <c s="3" r="A15" t="s">
        <v>25</v>
      </c>
      <c s="5" r="B15" t="n">
        <v>2016</v>
      </c>
    </row>
    <row spans="1:3" r="16">
      <c s="3" r="A16" t="s">
        <v>26</v>
      </c>
      <c s="4"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r="A1" t="s">
        <v>144</v>
      </c>
      <c s="2" r="B1" t="s">
        <v>1</v>
      </c>
    </row>
    <row spans="1:2" r="2">
      <c s="2" r="B2" t="s">
        <v>2</v>
      </c>
    </row>
    <row spans="1:2" r="3">
      <c s="3" r="A3" t="s">
        <v>145</v>
      </c>
      <c s="3" r="B3"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r="A1" t="s">
        <v>147</v>
      </c>
      <c s="2" r="B1" t="s">
        <v>1</v>
      </c>
    </row>
    <row spans="1:2" r="2">
      <c s="2" r="B2" t="s">
        <v>2</v>
      </c>
    </row>
    <row spans="1:2" r="3">
      <c s="3" r="A3" t="s">
        <v>148</v>
      </c>
      <c s="3" r="B3"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150</v>
      </c>
      <c s="2" r="B1" t="s">
        <v>1</v>
      </c>
    </row>
    <row spans="1:2" r="2">
      <c s="2" r="B2" t="s">
        <v>2</v>
      </c>
    </row>
    <row spans="1:2" r="3">
      <c s="3" r="A3" t="s">
        <v>151</v>
      </c>
      <c s="3" r="B3"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s="1" r="A1" t="s">
        <v>153</v>
      </c>
      <c s="2" r="B1" t="s">
        <v>1</v>
      </c>
    </row>
    <row spans="1:2" r="2">
      <c s="2" r="B2" t="s">
        <v>2</v>
      </c>
    </row>
    <row spans="1:2" r="3">
      <c s="3" r="A3" t="s">
        <v>154</v>
      </c>
      <c s="3" r="B3"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r="A1" t="s">
        <v>156</v>
      </c>
      <c s="2" r="B1" t="s">
        <v>1</v>
      </c>
    </row>
    <row spans="1:2" r="2">
      <c s="2" r="B2" t="s">
        <v>2</v>
      </c>
    </row>
    <row spans="1:2" r="3">
      <c s="3" r="A3" t="s">
        <v>157</v>
      </c>
      <c s="3" r="B3"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s="1" r="A1" t="s">
        <v>159</v>
      </c>
      <c s="2" r="B1" t="s">
        <v>1</v>
      </c>
    </row>
    <row spans="1:2" r="2">
      <c s="2" r="B2" t="s">
        <v>2</v>
      </c>
    </row>
    <row spans="1:2" r="3">
      <c s="3" r="A3" t="s">
        <v>160</v>
      </c>
      <c s="3" r="B3"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r="A1" t="s">
        <v>162</v>
      </c>
      <c s="2" r="B1" t="s">
        <v>1</v>
      </c>
    </row>
    <row spans="1:2" r="2">
      <c s="2" r="B2" t="s">
        <v>2</v>
      </c>
    </row>
    <row spans="1:2" r="3">
      <c s="3" r="A3" t="s">
        <v>163</v>
      </c>
      <c s="3" r="B3"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165</v>
      </c>
      <c s="2" r="B1" t="s">
        <v>1</v>
      </c>
    </row>
    <row spans="1:2" r="2">
      <c s="2" r="B2" t="s">
        <v>2</v>
      </c>
    </row>
    <row spans="1:2" r="3">
      <c s="3" r="A3" t="s">
        <v>166</v>
      </c>
      <c s="3" r="B3"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2"/>
    <col customWidth="1" max="2" min="2" width="80"/>
  </cols>
  <sheetData>
    <row spans="1:2" r="1">
      <c s="1" r="A1" t="s">
        <v>168</v>
      </c>
      <c s="2" r="B1" t="s">
        <v>1</v>
      </c>
    </row>
    <row spans="1:2" r="2">
      <c s="2" r="B2" t="s">
        <v>2</v>
      </c>
    </row>
    <row spans="1:2" r="3">
      <c s="3" r="A3" t="s">
        <v>169</v>
      </c>
      <c s="3" r="B3" t="s">
        <v>170</v>
      </c>
    </row>
    <row spans="1:2" r="4">
      <c s="3" r="A4" t="s">
        <v>171</v>
      </c>
      <c s="3" r="B4" t="s">
        <v>172</v>
      </c>
    </row>
    <row spans="1:2" r="5">
      <c s="3" r="A5" t="s">
        <v>173</v>
      </c>
      <c s="3" r="B5" t="s">
        <v>174</v>
      </c>
    </row>
    <row spans="1:2" r="6">
      <c s="3" r="A6" t="s">
        <v>175</v>
      </c>
      <c s="3" r="B6" t="s">
        <v>176</v>
      </c>
    </row>
    <row spans="1:2" r="7">
      <c s="3" r="A7" t="s">
        <v>177</v>
      </c>
      <c s="3" r="B7" t="s">
        <v>178</v>
      </c>
    </row>
    <row spans="1:2" r="8">
      <c s="3" r="A8" t="s">
        <v>179</v>
      </c>
      <c s="3" r="B8" t="s">
        <v>180</v>
      </c>
    </row>
    <row spans="1:2" r="9">
      <c s="3" r="A9" t="s">
        <v>181</v>
      </c>
      <c s="3" r="B9" t="s">
        <v>182</v>
      </c>
    </row>
    <row spans="1:2" r="10">
      <c s="3" r="A10" t="s">
        <v>183</v>
      </c>
      <c s="3" r="B10" t="s">
        <v>184</v>
      </c>
    </row>
    <row spans="1:2" r="11">
      <c s="3" r="A11" t="s">
        <v>185</v>
      </c>
      <c s="3" r="B11" t="s">
        <v>186</v>
      </c>
    </row>
    <row spans="1:2" r="12">
      <c s="3" r="A12" t="s">
        <v>187</v>
      </c>
      <c s="3" r="B12" t="s">
        <v>188</v>
      </c>
    </row>
    <row spans="1:2" r="13">
      <c s="3" r="A13" t="s">
        <v>189</v>
      </c>
      <c s="3" r="B13" t="s">
        <v>190</v>
      </c>
    </row>
    <row spans="1:2" r="14">
      <c s="3" r="A14" t="s">
        <v>191</v>
      </c>
      <c s="3" r="B14" t="s">
        <v>192</v>
      </c>
    </row>
    <row spans="1:2" r="15">
      <c s="3" r="A15" t="s">
        <v>193</v>
      </c>
      <c s="3" r="B15"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3" r="A3" t="s">
        <v>196</v>
      </c>
      <c s="3" r="B3" t="s">
        <v>197</v>
      </c>
    </row>
    <row spans="1:2" r="4">
      <c s="3" r="A4" t="s">
        <v>198</v>
      </c>
      <c s="3"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6" r="A2" t="s">
        <v>30</v>
      </c>
    </row>
    <row spans="1:3" r="3">
      <c s="3" r="A3" t="s">
        <v>31</v>
      </c>
      <c s="7" r="B3" t="n">
        <v>36239</v>
      </c>
      <c s="7" r="C3" t="n">
        <v>23893</v>
      </c>
    </row>
    <row spans="1:3" r="4">
      <c s="3" r="A4" t="s">
        <v>32</v>
      </c>
      <c s="5" r="B4" t="n">
        <v>36239</v>
      </c>
      <c s="5" r="C4" t="n">
        <v>23893</v>
      </c>
    </row>
    <row spans="1:3" r="5">
      <c s="3" r="A5" t="s">
        <v>33</v>
      </c>
      <c s="5" r="B5" t="n">
        <v>17000</v>
      </c>
      <c s="5" r="C5" t="n">
        <v>12000</v>
      </c>
    </row>
    <row spans="1:3" r="6">
      <c s="3" r="A6" t="s">
        <v>34</v>
      </c>
      <c s="5" r="B6" t="n">
        <v>2751559</v>
      </c>
      <c s="5" r="C6" t="n">
        <v>1132753</v>
      </c>
    </row>
    <row spans="1:3" r="7">
      <c s="3" r="A7" t="s">
        <v>35</v>
      </c>
      <c s="5" r="B7" t="n">
        <v>2804798</v>
      </c>
      <c s="5" r="C7" t="n">
        <v>1168646</v>
      </c>
    </row>
    <row spans="1:3" r="8">
      <c s="6" r="A8" t="s">
        <v>36</v>
      </c>
    </row>
    <row spans="1:3" r="9">
      <c s="3" r="A9" t="s">
        <v>37</v>
      </c>
      <c s="5" r="B9" t="n">
        <v>4081</v>
      </c>
      <c s="5" r="C9" t="n">
        <v>0</v>
      </c>
    </row>
    <row spans="1:3" r="10">
      <c s="3" r="A10" t="s">
        <v>38</v>
      </c>
      <c s="5" r="B10" t="n">
        <v>1118535</v>
      </c>
      <c s="5" r="C10" t="n">
        <v>866103</v>
      </c>
    </row>
    <row spans="1:3" r="11">
      <c s="3" r="A11" t="s">
        <v>39</v>
      </c>
      <c s="5" r="B11" t="n">
        <v>483602</v>
      </c>
      <c s="5" r="C11" t="n">
        <v>324865</v>
      </c>
    </row>
    <row spans="1:3" r="12">
      <c s="3" r="A12" t="s">
        <v>40</v>
      </c>
      <c s="5" r="B12" t="n">
        <v>26840</v>
      </c>
      <c s="5" r="C12" t="n">
        <v>177442</v>
      </c>
    </row>
    <row spans="1:3" r="13">
      <c s="3" r="A13" t="s">
        <v>41</v>
      </c>
      <c s="5" r="B13" t="n">
        <v>15000</v>
      </c>
      <c s="5" r="C13" t="n">
        <v>15000</v>
      </c>
    </row>
    <row spans="1:3" r="14">
      <c s="3" r="A14" t="s">
        <v>42</v>
      </c>
      <c s="5" r="B14" t="n">
        <v>200000</v>
      </c>
      <c s="5" r="C14" t="n">
        <v>200000</v>
      </c>
    </row>
    <row spans="1:3" r="15">
      <c s="3" r="A15" t="s">
        <v>43</v>
      </c>
      <c s="5" r="B15" t="n">
        <v>29322</v>
      </c>
      <c s="5" r="C15" t="n">
        <v>60424</v>
      </c>
    </row>
    <row spans="1:3" r="16">
      <c s="3" r="A16" t="s">
        <v>44</v>
      </c>
      <c s="5" r="B16" t="n">
        <v>1344566</v>
      </c>
      <c s="5" r="C16" t="n">
        <v>0</v>
      </c>
    </row>
    <row spans="1:3" r="17">
      <c s="3" r="A17" t="s">
        <v>45</v>
      </c>
      <c s="5" r="B17" t="n">
        <v>1206500</v>
      </c>
      <c s="5" r="C17" t="n">
        <v>1206500</v>
      </c>
    </row>
    <row spans="1:3" r="18">
      <c s="3" r="A18" t="s">
        <v>46</v>
      </c>
      <c s="5" r="B18" t="n">
        <v>2126473</v>
      </c>
      <c s="5" r="C18" t="n">
        <v>2197082</v>
      </c>
    </row>
    <row spans="1:3" r="19">
      <c s="3" r="A19" t="s">
        <v>47</v>
      </c>
      <c s="5" r="B19" t="n">
        <v>2588491</v>
      </c>
      <c s="5" r="C19" t="n">
        <v>1300491</v>
      </c>
    </row>
    <row spans="1:3" r="20">
      <c s="3" r="A20" t="s">
        <v>48</v>
      </c>
      <c s="5" r="B20" t="n">
        <v>148879</v>
      </c>
      <c s="5" r="C20" t="n">
        <v>138957</v>
      </c>
    </row>
    <row spans="1:3" r="21">
      <c s="3" r="A21" t="s">
        <v>49</v>
      </c>
      <c s="5" r="B21" t="n">
        <v>9292289</v>
      </c>
      <c s="5" r="C21" t="n">
        <v>6486864</v>
      </c>
    </row>
    <row spans="1:3" r="22">
      <c s="3" r="A22" t="s">
        <v>50</v>
      </c>
      <c s="5" r="B22" t="n">
        <v>0</v>
      </c>
      <c s="5" r="C22" t="n">
        <v>1344242</v>
      </c>
    </row>
    <row spans="1:3" r="23">
      <c s="3" r="A23" t="s">
        <v>51</v>
      </c>
      <c s="5" r="B23" t="n">
        <v>9292289</v>
      </c>
      <c s="5" r="C23" t="n">
        <v>7831106</v>
      </c>
    </row>
    <row spans="1:3" r="24">
      <c s="3" r="A24" t="s">
        <v>52</v>
      </c>
      <c s="5" r="B24" t="n">
        <v>0</v>
      </c>
      <c s="5" r="C24" t="n">
        <v>0</v>
      </c>
    </row>
    <row spans="1:3" r="25">
      <c s="6" r="A25" t="s">
        <v>53</v>
      </c>
    </row>
    <row spans="1:3" r="26">
      <c s="3" r="A26" t="s">
        <v>54</v>
      </c>
      <c s="5" r="B26" t="n">
        <v>7808</v>
      </c>
      <c s="5" r="C26" t="n">
        <v>5943</v>
      </c>
    </row>
    <row spans="1:3" r="27">
      <c s="3" r="A27" t="s">
        <v>55</v>
      </c>
      <c s="5" r="B27" t="n">
        <v>27829221</v>
      </c>
      <c s="5" r="C27" t="n">
        <v>22685955</v>
      </c>
    </row>
    <row spans="1:3" r="28">
      <c s="3" r="A28" t="s">
        <v>56</v>
      </c>
      <c s="5" r="B28" t="n">
        <v>-34324534</v>
      </c>
      <c s="5" r="C28" t="n">
        <v>-29354360</v>
      </c>
    </row>
    <row spans="1:3" r="29">
      <c s="3" r="A29" t="s">
        <v>57</v>
      </c>
      <c s="5" r="B29" t="n">
        <v>-6487491</v>
      </c>
      <c s="5" r="C29" t="n">
        <v>-6662460</v>
      </c>
    </row>
    <row spans="1:3" r="30">
      <c s="3" r="A30" t="s">
        <v>58</v>
      </c>
      <c s="5" r="B30" t="n">
        <v>2804798</v>
      </c>
      <c s="5" r="C30" t="n">
        <v>1168646</v>
      </c>
    </row>
    <row spans="1:3" r="31">
      <c s="3" r="A31" t="s">
        <v>59</v>
      </c>
    </row>
    <row spans="1:3" r="32">
      <c s="6" r="A32" t="s">
        <v>53</v>
      </c>
    </row>
    <row spans="1:3" r="33">
      <c s="3" r="A33" t="s">
        <v>60</v>
      </c>
      <c s="5" r="B33" t="n">
        <v>0</v>
      </c>
      <c s="5" r="C33" t="n">
        <v>0</v>
      </c>
    </row>
    <row spans="1:3" r="34">
      <c s="3" r="A34" t="s">
        <v>61</v>
      </c>
    </row>
    <row spans="1:3" r="35">
      <c s="6" r="A35" t="s">
        <v>53</v>
      </c>
    </row>
    <row spans="1:3" r="36">
      <c s="3" r="A36" t="s">
        <v>60</v>
      </c>
      <c s="7" r="B36" t="n">
        <v>14</v>
      </c>
      <c s="7" r="C36" t="n">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200</v>
      </c>
      <c s="2" r="B1" t="s">
        <v>1</v>
      </c>
    </row>
    <row spans="1:2" r="2">
      <c s="2" r="B2" t="s">
        <v>2</v>
      </c>
    </row>
    <row spans="1:2" r="3">
      <c s="3" r="A3" t="s">
        <v>201</v>
      </c>
      <c s="3" r="B3" t="s">
        <v>202</v>
      </c>
    </row>
    <row spans="1:2" r="4">
      <c s="3" r="A4" t="s">
        <v>203</v>
      </c>
      <c s="3" r="B4" t="s">
        <v>204</v>
      </c>
    </row>
    <row spans="1:2" r="5">
      <c s="3" r="A5" t="s">
        <v>205</v>
      </c>
      <c s="3" r="B5"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07</v>
      </c>
      <c s="2" r="B1" t="s">
        <v>1</v>
      </c>
    </row>
    <row spans="1:2" r="2">
      <c s="2" r="B2" t="s">
        <v>2</v>
      </c>
    </row>
    <row spans="1:2" r="3">
      <c s="3" r="A3" t="s">
        <v>208</v>
      </c>
      <c s="3" r="B3" t="s">
        <v>209</v>
      </c>
    </row>
    <row spans="1:2" r="4">
      <c s="3" r="A4" t="s">
        <v>210</v>
      </c>
      <c s="3"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s="1" r="A1" t="s">
        <v>212</v>
      </c>
      <c s="2" r="B1" t="s">
        <v>1</v>
      </c>
      <c s="2" r="C1" t="s">
        <v>213</v>
      </c>
    </row>
    <row spans="1:3" r="2">
      <c s="2" r="B2" t="s">
        <v>2</v>
      </c>
      <c s="2" r="C2" t="s">
        <v>29</v>
      </c>
    </row>
    <row spans="1:3" r="3">
      <c s="3" r="A3" t="s">
        <v>214</v>
      </c>
      <c s="3" r="B3" t="s">
        <v>215</v>
      </c>
      <c s="3" r="C3"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17</v>
      </c>
      <c s="2" r="B1" t="s">
        <v>1</v>
      </c>
    </row>
    <row spans="1:2" r="2">
      <c s="2" r="B2" t="s">
        <v>2</v>
      </c>
    </row>
    <row spans="1:2" r="3">
      <c s="3" r="A3" t="s">
        <v>218</v>
      </c>
      <c s="3" r="B3" t="s">
        <v>219</v>
      </c>
    </row>
    <row spans="1:2" r="4">
      <c s="3" r="A4" t="s">
        <v>220</v>
      </c>
      <c s="3" r="B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s="1" r="A1" t="s">
        <v>222</v>
      </c>
      <c s="2" r="B1" t="s">
        <v>1</v>
      </c>
    </row>
    <row spans="1:2" r="2">
      <c s="2" r="B2" t="s">
        <v>223</v>
      </c>
    </row>
    <row spans="1:2" r="3">
      <c s="3" r="A3" t="s">
        <v>224</v>
      </c>
      <c s="7" r="B3" t="n">
        <v>34324534</v>
      </c>
    </row>
    <row spans="1:2" r="4">
      <c s="3" r="A4" t="s">
        <v>225</v>
      </c>
      <c s="7" r="B4" t="n">
        <v>92560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3"/>
  </cols>
  <sheetData>
    <row spans="1:2" r="1">
      <c s="1" r="A1" t="s">
        <v>226</v>
      </c>
      <c s="2" r="B1" t="s">
        <v>1</v>
      </c>
    </row>
    <row spans="1:2" r="2">
      <c s="2" r="B2" t="s">
        <v>227</v>
      </c>
    </row>
    <row spans="1:2" r="3">
      <c s="3" r="A3" t="s">
        <v>228</v>
      </c>
      <c s="7" r="B3" t="n">
        <v>250000</v>
      </c>
    </row>
    <row spans="1:2" r="4">
      <c s="3" r="A4" t="s">
        <v>229</v>
      </c>
      <c s="3" r="B4" t="s">
        <v>230</v>
      </c>
    </row>
    <row spans="1:2" r="5">
      <c s="3" r="A5" t="s">
        <v>231</v>
      </c>
      <c s="5" r="B5" t="n">
        <v>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40"/>
    <col customWidth="1" max="2" min="2" width="30"/>
  </cols>
  <sheetData>
    <row spans="1:2" r="1">
      <c s="1" r="A1" t="s">
        <v>232</v>
      </c>
      <c s="2" r="B1" t="s">
        <v>1</v>
      </c>
    </row>
    <row spans="1:2" r="2">
      <c s="2" r="B2" t="s">
        <v>233</v>
      </c>
    </row>
    <row spans="1:2" r="3">
      <c s="3" r="A3" t="s">
        <v>234</v>
      </c>
      <c s="5" r="B3" t="n">
        <v>2240000</v>
      </c>
    </row>
    <row spans="1:2" r="4">
      <c s="3" r="A4" t="s">
        <v>235</v>
      </c>
      <c s="5" r="B4" t="n">
        <v>31300000</v>
      </c>
    </row>
    <row spans="1:2" r="5">
      <c s="3" r="A5" t="s">
        <v>236</v>
      </c>
      <c s="5" r="B5" t="n">
        <v>90</v>
      </c>
    </row>
    <row spans="1:2" r="6">
      <c s="3" r="A6" t="s">
        <v>237</v>
      </c>
      <c s="5" r="B6" t="n">
        <v>90</v>
      </c>
    </row>
    <row spans="1:2" r="7">
      <c s="3" r="A7" t="s">
        <v>238</v>
      </c>
      <c s="5" r="B7" t="n">
        <v>90</v>
      </c>
    </row>
    <row spans="1:2" r="8">
      <c s="3" r="A8" t="s">
        <v>239</v>
      </c>
      <c s="5" r="B8" t="n">
        <v>90</v>
      </c>
    </row>
    <row spans="1:2" r="9">
      <c s="3" r="A9" t="s">
        <v>240</v>
      </c>
      <c s="7" r="B9" t="n">
        <v>313000</v>
      </c>
    </row>
    <row spans="1:2" r="10">
      <c s="3" r="A10" t="s">
        <v>241</v>
      </c>
      <c s="5" r="B10" t="n">
        <v>126000000</v>
      </c>
    </row>
    <row spans="1:2" r="11">
      <c s="3" r="A11" t="s">
        <v>242</v>
      </c>
      <c s="5" r="B11" t="n">
        <v>12</v>
      </c>
    </row>
    <row spans="1:2" r="12">
      <c s="3" r="A12" t="s">
        <v>243</v>
      </c>
      <c s="5" r="B12" t="n">
        <v>12</v>
      </c>
    </row>
    <row spans="1:2" r="13">
      <c s="3" r="A13" t="s">
        <v>244</v>
      </c>
      <c s="5" r="B13" t="n">
        <v>12</v>
      </c>
    </row>
    <row spans="1:2" r="14">
      <c s="3" r="A14" t="s">
        <v>245</v>
      </c>
      <c s="5" r="B14" t="n">
        <v>12</v>
      </c>
    </row>
    <row spans="1:2" r="15">
      <c s="3" r="A15" t="s">
        <v>246</v>
      </c>
      <c s="5" r="B15" t="n">
        <v>90</v>
      </c>
    </row>
    <row spans="1:2" r="16">
      <c s="3" r="A16" t="s">
        <v>247</v>
      </c>
      <c s="5" r="B16" t="n">
        <v>12</v>
      </c>
    </row>
    <row spans="1:2" r="17">
      <c s="3" r="A17" t="s">
        <v>248</v>
      </c>
      <c s="7" r="B17" t="n">
        <v>1500000</v>
      </c>
    </row>
    <row spans="1:2" r="18">
      <c s="3" r="A18" t="s">
        <v>249</v>
      </c>
      <c s="5" r="B18" t="n">
        <v>90</v>
      </c>
    </row>
    <row spans="1:2" r="19">
      <c s="3" r="A19" t="s">
        <v>250</v>
      </c>
      <c s="5" r="B19" t="n">
        <v>12</v>
      </c>
    </row>
    <row spans="1:2" r="20">
      <c s="3" r="A20" t="s">
        <v>251</v>
      </c>
      <c s="7" r="B20" t="n">
        <v>502104</v>
      </c>
    </row>
    <row spans="1:2" r="21">
      <c s="3" r="A21" t="s">
        <v>252</v>
      </c>
      <c s="7" r="B21" t="n">
        <v>1500000</v>
      </c>
    </row>
    <row spans="1:2" r="22">
      <c s="3" r="A22" t="s">
        <v>253</v>
      </c>
      <c s="5" r="B22" t="n">
        <v>90</v>
      </c>
    </row>
    <row spans="1:2" r="23">
      <c s="3" r="A23" t="s">
        <v>254</v>
      </c>
      <c s="5" r="B23" t="n">
        <v>12</v>
      </c>
    </row>
    <row spans="1:2" r="24">
      <c s="3" r="A24" t="s">
        <v>255</v>
      </c>
      <c s="7" r="B24" t="n">
        <v>102542</v>
      </c>
    </row>
    <row spans="1:2" r="25">
      <c s="3" r="A25" t="s">
        <v>256</v>
      </c>
      <c s="5" r="B25" t="n">
        <v>265547</v>
      </c>
    </row>
    <row spans="1:2" r="26">
      <c s="3" r="A26" t="s">
        <v>257</v>
      </c>
      <c s="5" r="B26" t="n">
        <v>383298</v>
      </c>
    </row>
    <row spans="1:2" r="27">
      <c s="3" r="A27" t="s">
        <v>258</v>
      </c>
      <c s="7" r="B27" t="n">
        <v>5310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36"/>
    <col customWidth="1" max="2" min="2" width="21"/>
  </cols>
  <sheetData>
    <row spans="1:2" r="1">
      <c s="1" r="A1" t="s">
        <v>259</v>
      </c>
      <c s="2" r="B1" t="s">
        <v>1</v>
      </c>
    </row>
    <row spans="1:2" r="2">
      <c s="2" r="B2" t="s">
        <v>223</v>
      </c>
    </row>
    <row spans="1:2" r="3">
      <c s="3" r="A3" t="s">
        <v>260</v>
      </c>
      <c s="7" r="B3" t="n">
        <v>75000</v>
      </c>
    </row>
    <row spans="1:2" r="4">
      <c s="3" r="A4" t="s">
        <v>261</v>
      </c>
      <c s="3" r="B4" t="s">
        <v>262</v>
      </c>
    </row>
    <row spans="1:2" r="5">
      <c s="3" r="A5" t="s">
        <v>263</v>
      </c>
      <c s="7" r="B5" t="n">
        <v>27500</v>
      </c>
    </row>
    <row spans="1:2" r="6">
      <c s="3" r="A6" t="s">
        <v>264</v>
      </c>
      <c s="7" r="B6" t="n">
        <v>681500</v>
      </c>
    </row>
    <row spans="1:2" r="7">
      <c s="3" r="A7" t="s">
        <v>265</v>
      </c>
      <c s="3" r="B7" t="s">
        <v>266</v>
      </c>
    </row>
    <row spans="1:2" r="8">
      <c s="3" r="A8" t="s">
        <v>267</v>
      </c>
      <c s="3" r="B8" t="s">
        <v>268</v>
      </c>
    </row>
    <row spans="1:2" r="9">
      <c s="3" r="A9" t="s">
        <v>269</v>
      </c>
      <c s="7" r="B9" t="n">
        <v>268500</v>
      </c>
    </row>
    <row spans="1:2" r="10">
      <c s="3" r="A10" t="s">
        <v>270</v>
      </c>
      <c s="3" r="B10" t="s">
        <v>266</v>
      </c>
    </row>
    <row spans="1:2" r="11">
      <c s="3" r="A11" t="s">
        <v>271</v>
      </c>
      <c s="3" r="B11" t="s">
        <v>272</v>
      </c>
    </row>
    <row spans="1:2" r="12">
      <c s="3" r="A12" t="s">
        <v>273</v>
      </c>
      <c s="7" r="B12" t="n">
        <v>229000</v>
      </c>
    </row>
    <row spans="1:2" r="13">
      <c s="3" r="A13" t="s">
        <v>274</v>
      </c>
      <c s="5" r="B13" t="n">
        <v>43162</v>
      </c>
    </row>
    <row spans="1:2" r="14">
      <c s="3" r="A14" t="s">
        <v>275</v>
      </c>
      <c s="5" r="B14" t="n">
        <v>40858</v>
      </c>
    </row>
    <row spans="1:2" r="15">
      <c s="3" r="A15" t="s">
        <v>276</v>
      </c>
      <c s="5" r="B15" t="n">
        <v>86325</v>
      </c>
    </row>
    <row spans="1:2" r="16">
      <c s="3" r="A16" t="s">
        <v>277</v>
      </c>
      <c s="5" r="B16" t="n">
        <v>85317</v>
      </c>
    </row>
    <row spans="1:2" r="17">
      <c s="3" r="A17" t="s">
        <v>278</v>
      </c>
      <c s="5" r="B17" t="n">
        <v>13500</v>
      </c>
    </row>
    <row spans="1:2" r="18">
      <c s="3" r="A18" t="s">
        <v>279</v>
      </c>
      <c s="7" r="B18" t="n">
        <v>214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49"/>
    <col customWidth="1" max="2" min="2" width="27"/>
  </cols>
  <sheetData>
    <row spans="1:2" r="1">
      <c s="1" r="A1" t="s">
        <v>280</v>
      </c>
      <c s="2" r="B1" t="s">
        <v>1</v>
      </c>
    </row>
    <row spans="1:2" r="2">
      <c s="2" r="B2" t="s">
        <v>281</v>
      </c>
    </row>
    <row spans="1:2" r="3">
      <c s="3" r="A3" t="s">
        <v>282</v>
      </c>
      <c s="3" r="B3" t="s">
        <v>283</v>
      </c>
    </row>
    <row spans="1:2" r="4">
      <c s="3" r="A4" t="s">
        <v>284</v>
      </c>
      <c s="3" r="B4" t="s">
        <v>285</v>
      </c>
    </row>
    <row spans="1:2" r="5">
      <c s="3" r="A5" t="s">
        <v>286</v>
      </c>
      <c s="7" r="B5" t="n">
        <v>999026</v>
      </c>
    </row>
    <row spans="1:2" r="6">
      <c s="3" r="A6" t="s">
        <v>287</v>
      </c>
      <c s="5" r="B6" t="n">
        <v>100000</v>
      </c>
    </row>
    <row spans="1:2" r="7">
      <c s="3" r="A7" t="s">
        <v>288</v>
      </c>
      <c s="7" r="B7" t="n">
        <v>100000</v>
      </c>
    </row>
    <row spans="1:2" r="8">
      <c s="3" r="A8" t="s">
        <v>289</v>
      </c>
      <c s="5" r="B8" t="n">
        <v>6252324</v>
      </c>
    </row>
    <row spans="1:2" r="9">
      <c s="3" r="A9" t="s">
        <v>290</v>
      </c>
      <c s="7" r="B9" t="n">
        <v>258141</v>
      </c>
    </row>
    <row spans="1:2" r="10">
      <c s="3" r="A10" t="s">
        <v>291</v>
      </c>
      <c s="5" r="B10" t="n">
        <v>158141</v>
      </c>
    </row>
    <row spans="1:2" r="11">
      <c s="3" r="A11" t="s">
        <v>292</v>
      </c>
      <c s="5" r="B11" t="n">
        <v>2126473</v>
      </c>
    </row>
    <row spans="1:2" r="12">
      <c s="3" r="A12" t="s">
        <v>293</v>
      </c>
      <c s="5" r="B12" t="n">
        <v>2197082</v>
      </c>
    </row>
    <row spans="1:2" r="13">
      <c s="3" r="A13" t="s">
        <v>294</v>
      </c>
      <c s="5" r="B13" t="n">
        <v>991641</v>
      </c>
    </row>
    <row spans="1:2" r="14">
      <c s="3" r="A14" t="s">
        <v>295</v>
      </c>
      <c s="5" r="B14" t="n">
        <v>437021</v>
      </c>
    </row>
    <row spans="1:2" r="15">
      <c s="3" r="A15" t="s">
        <v>296</v>
      </c>
      <c s="5" r="B15" t="n">
        <v>982006</v>
      </c>
    </row>
    <row spans="1:2" r="16">
      <c s="3" r="A16" t="s">
        <v>297</v>
      </c>
      <c s="7" r="B16" t="n">
        <v>894870</v>
      </c>
    </row>
    <row spans="1:2" r="17">
      <c s="3" r="A17" t="s">
        <v>298</v>
      </c>
      <c s="5" r="B17" t="n">
        <v>1875000</v>
      </c>
    </row>
    <row spans="1:2" r="18">
      <c s="3" r="A18" t="s">
        <v>299</v>
      </c>
      <c s="5" r="B18" t="n">
        <v>8100000</v>
      </c>
    </row>
    <row spans="1:2" r="19">
      <c s="3" r="A19" t="s">
        <v>300</v>
      </c>
      <c s="7" r="B19" t="n">
        <v>866100</v>
      </c>
    </row>
    <row spans="1:2" r="20">
      <c s="3" r="A20" t="s">
        <v>301</v>
      </c>
      <c s="5" r="B20" t="n">
        <v>119700</v>
      </c>
    </row>
    <row spans="1:2" r="21">
      <c s="3" r="A21" t="s">
        <v>302</v>
      </c>
      <c s="5" r="B21" t="n">
        <v>746400</v>
      </c>
    </row>
    <row spans="1:2" r="22">
      <c s="3" r="A22" t="s">
        <v>303</v>
      </c>
      <c s="5" r="B22" t="n">
        <v>3380000</v>
      </c>
    </row>
    <row spans="1:2" r="23">
      <c s="3" r="A23" t="s">
        <v>304</v>
      </c>
      <c s="5" r="B23" t="n">
        <v>531000</v>
      </c>
    </row>
    <row spans="1:2" r="24">
      <c s="3" r="A24" t="s">
        <v>305</v>
      </c>
      <c s="5" r="B24" t="n">
        <v>2849000</v>
      </c>
    </row>
    <row spans="1:2" r="25">
      <c s="3" r="A25" t="s">
        <v>306</v>
      </c>
      <c s="5" r="B25" t="n">
        <v>27219</v>
      </c>
    </row>
    <row spans="1:2" r="26">
      <c s="3" r="A26" t="s">
        <v>307</v>
      </c>
      <c s="5" r="B26" t="n">
        <v>17287</v>
      </c>
    </row>
    <row spans="1:2" r="27">
      <c s="3" r="A27" t="s">
        <v>308</v>
      </c>
      <c s="5" r="B27" t="n">
        <v>54437</v>
      </c>
    </row>
    <row spans="1:2" r="28">
      <c s="3" r="A28" t="s">
        <v>309</v>
      </c>
      <c s="5" r="B28" t="n">
        <v>33950</v>
      </c>
    </row>
    <row spans="1:2" r="29">
      <c s="3" r="A29" t="s">
        <v>310</v>
      </c>
      <c s="5" r="B29" t="n">
        <v>1872</v>
      </c>
    </row>
    <row spans="1:2" r="30">
      <c s="3" r="A30" t="s">
        <v>311</v>
      </c>
      <c s="5" r="B30" t="n">
        <v>2810</v>
      </c>
    </row>
    <row spans="1:2" r="31">
      <c s="3" r="A31" t="s">
        <v>312</v>
      </c>
      <c s="5" r="B31" t="n">
        <v>2126473</v>
      </c>
    </row>
    <row spans="1:2" r="32">
      <c s="3" r="A32" t="s">
        <v>313</v>
      </c>
      <c s="7" r="B32" t="n">
        <v>21970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5"/>
    <col customWidth="1" max="2" min="2" width="39"/>
  </cols>
  <sheetData>
    <row spans="1:2" r="1">
      <c s="1" r="A1" t="s">
        <v>314</v>
      </c>
      <c s="2" r="B1" t="s">
        <v>1</v>
      </c>
    </row>
    <row spans="1:2" r="2">
      <c s="2" r="B2" t="s">
        <v>315</v>
      </c>
    </row>
    <row spans="1:2" r="3">
      <c s="3" r="A3" t="s">
        <v>316</v>
      </c>
      <c s="7" r="B3" t="n">
        <v>1201000</v>
      </c>
    </row>
    <row spans="1:2" r="4">
      <c s="3" r="A4" t="s">
        <v>317</v>
      </c>
      <c s="7" r="B4" t="n">
        <v>119500</v>
      </c>
    </row>
    <row spans="1:2" r="5">
      <c s="3" r="A5" t="s">
        <v>318</v>
      </c>
      <c s="5" r="B5" t="n">
        <v>36</v>
      </c>
    </row>
    <row spans="1:2" r="6">
      <c s="3" r="A6" t="s">
        <v>319</v>
      </c>
      <c s="3" r="B6" t="s">
        <v>262</v>
      </c>
    </row>
    <row spans="1:2" r="7">
      <c s="3" r="A7" t="s">
        <v>320</v>
      </c>
      <c s="10" r="B7" t="n">
        <v>1.4</v>
      </c>
    </row>
    <row spans="1:2" r="8">
      <c s="3" r="A8" t="s">
        <v>321</v>
      </c>
      <c s="9" r="B8" t="n">
        <v>1.4</v>
      </c>
    </row>
    <row spans="1:2" r="9">
      <c s="3" r="A9" t="s">
        <v>322</v>
      </c>
      <c s="5" r="B9" t="n">
        <v>1</v>
      </c>
    </row>
    <row spans="1:2" r="10">
      <c s="3" r="A10" t="s">
        <v>323</v>
      </c>
      <c s="7" r="B10" t="n">
        <v>2</v>
      </c>
    </row>
    <row spans="1:2" r="11">
      <c s="3" r="A11" t="s">
        <v>324</v>
      </c>
      <c s="11" r="B11" t="n">
        <v>1.45</v>
      </c>
    </row>
    <row spans="1:2" r="12">
      <c s="3" r="A12" t="s">
        <v>325</v>
      </c>
      <c s="9" r="B12" t="n">
        <v>1.45</v>
      </c>
    </row>
    <row spans="1:2" r="13">
      <c s="3" r="A13" t="s">
        <v>326</v>
      </c>
      <c s="5" r="B13" t="n">
        <v>1</v>
      </c>
    </row>
    <row spans="1:2" r="14">
      <c s="3" r="A14" t="s">
        <v>327</v>
      </c>
      <c s="9" r="B14" t="n">
        <v>2.1</v>
      </c>
    </row>
    <row spans="1:2" r="15">
      <c s="3" r="A15" t="s">
        <v>328</v>
      </c>
      <c s="7" r="B15" t="n">
        <v>46721</v>
      </c>
    </row>
    <row spans="1:2" r="16">
      <c s="3" r="A16" t="s">
        <v>329</v>
      </c>
      <c s="7" r="B16" t="n">
        <v>558248</v>
      </c>
    </row>
    <row spans="1:2" r="17">
      <c s="3" r="A17" t="s">
        <v>330</v>
      </c>
      <c s="5" r="B17" t="n">
        <v>24</v>
      </c>
    </row>
    <row spans="1:2" r="18">
      <c s="3" r="A18" t="s">
        <v>331</v>
      </c>
      <c s="5" r="B18" t="n">
        <v>2</v>
      </c>
    </row>
    <row spans="1:2" r="19">
      <c s="3" r="A19" t="s">
        <v>332</v>
      </c>
      <c s="5" r="B19" t="n">
        <v>36</v>
      </c>
    </row>
    <row spans="1:2" r="20">
      <c s="3" r="A20" t="s">
        <v>333</v>
      </c>
      <c s="7" r="B20" t="n">
        <v>33284</v>
      </c>
    </row>
    <row spans="1:2" r="21">
      <c s="3" r="A21" t="s">
        <v>334</v>
      </c>
      <c s="5" r="B21" t="n">
        <v>32922</v>
      </c>
    </row>
    <row spans="1:2" r="22">
      <c s="3" r="A22" t="s">
        <v>335</v>
      </c>
      <c s="5" r="B22" t="n">
        <v>64844</v>
      </c>
    </row>
    <row spans="1:2" r="23">
      <c s="3" r="A23" t="s">
        <v>336</v>
      </c>
      <c s="5" r="B23" t="n">
        <v>66722</v>
      </c>
    </row>
    <row spans="1:2" r="24">
      <c s="3" r="A24" t="s">
        <v>337</v>
      </c>
      <c s="5" r="B24" t="n">
        <v>1344566</v>
      </c>
    </row>
    <row spans="1:2" r="25">
      <c s="3" r="A25" t="s">
        <v>338</v>
      </c>
      <c s="7" r="B25" t="n">
        <v>1344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v>
      </c>
      <c s="2" r="B1" t="s">
        <v>2</v>
      </c>
      <c s="2" r="C1" t="s">
        <v>29</v>
      </c>
    </row>
    <row spans="1:3" r="2">
      <c s="3" r="A2" t="s">
        <v>63</v>
      </c>
      <c s="7" r="B2" t="n">
        <v>145678</v>
      </c>
      <c s="7" r="C2" t="n">
        <v>76432</v>
      </c>
    </row>
    <row spans="1:3" r="3">
      <c s="3" r="A3" t="s">
        <v>64</v>
      </c>
      <c s="8" r="B3" t="n">
        <v>0.001</v>
      </c>
      <c s="8" r="C3" t="n">
        <v>0.001</v>
      </c>
    </row>
    <row spans="1:3" r="4">
      <c s="3" r="A4" t="s">
        <v>65</v>
      </c>
      <c s="5" r="B4" t="n">
        <v>1600000000</v>
      </c>
      <c s="5" r="C4" t="n">
        <v>1600000000</v>
      </c>
    </row>
    <row spans="1:3" r="5">
      <c s="3" r="A5" t="s">
        <v>66</v>
      </c>
      <c s="5" r="B5" t="n">
        <v>7808045</v>
      </c>
      <c s="5" r="C5" t="n">
        <v>7808045</v>
      </c>
    </row>
    <row spans="1:3" r="6">
      <c s="3" r="A6" t="s">
        <v>67</v>
      </c>
      <c s="5" r="B6" t="n">
        <v>5942795</v>
      </c>
      <c s="5" r="C6" t="n">
        <v>5942795</v>
      </c>
    </row>
    <row spans="1:3" r="7">
      <c s="3" r="A7" t="s">
        <v>59</v>
      </c>
    </row>
    <row spans="1:3" r="8">
      <c s="3" r="A8" t="s">
        <v>68</v>
      </c>
      <c s="8" r="B8" t="n">
        <v>0.001</v>
      </c>
      <c s="8" r="C8" t="n">
        <v>0.001</v>
      </c>
    </row>
    <row spans="1:3" r="9">
      <c s="3" r="A9" t="s">
        <v>69</v>
      </c>
      <c s="5" r="B9" t="n">
        <v>1000000</v>
      </c>
      <c s="5" r="C9" t="n">
        <v>1000000</v>
      </c>
    </row>
    <row spans="1:3" r="10">
      <c s="3" r="A10" t="s">
        <v>70</v>
      </c>
      <c s="5" r="B10" t="n">
        <v>0</v>
      </c>
      <c s="5" r="C10" t="n">
        <v>0</v>
      </c>
    </row>
    <row spans="1:3" r="11">
      <c s="3" r="A11" t="s">
        <v>61</v>
      </c>
    </row>
    <row spans="1:3" r="12">
      <c s="3" r="A12" t="s">
        <v>68</v>
      </c>
      <c s="8" r="B12" t="n">
        <v>0.001</v>
      </c>
      <c s="8" r="C12" t="n">
        <v>0.001</v>
      </c>
    </row>
    <row spans="1:3" r="13">
      <c s="3" r="A13" t="s">
        <v>69</v>
      </c>
      <c s="5" r="B13" t="n">
        <v>4000000</v>
      </c>
      <c s="5" r="C13" t="n">
        <v>4000000</v>
      </c>
    </row>
    <row spans="1:3" r="14">
      <c s="3" r="A14" t="s">
        <v>70</v>
      </c>
      <c s="5" r="B14" t="n">
        <v>13500</v>
      </c>
      <c s="5" r="C14" t="n">
        <v>13500</v>
      </c>
    </row>
    <row spans="1:3" r="15">
      <c s="3" r="A15" t="s">
        <v>71</v>
      </c>
      <c s="5" r="B15" t="n">
        <v>2300</v>
      </c>
      <c s="5" r="C15" t="n">
        <v>23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0"/>
    <col customWidth="1" max="2" min="2" width="21"/>
  </cols>
  <sheetData>
    <row spans="1:2" r="1">
      <c s="1" r="A1" t="s">
        <v>339</v>
      </c>
      <c s="2" r="B1" t="s">
        <v>1</v>
      </c>
    </row>
    <row spans="1:2" r="2">
      <c s="2" r="B2" t="s">
        <v>223</v>
      </c>
    </row>
    <row spans="1:2" r="3">
      <c s="3" r="A3" t="s">
        <v>340</v>
      </c>
      <c s="7" r="B3" t="n">
        <v>136056</v>
      </c>
    </row>
    <row spans="1:2" r="4">
      <c s="3" r="A4" t="s">
        <v>341</v>
      </c>
      <c s="5" r="B4" t="n">
        <v>48856</v>
      </c>
    </row>
    <row spans="1:2" r="5">
      <c s="3" r="A5" t="s">
        <v>342</v>
      </c>
      <c s="5" r="B5" t="n">
        <v>76975</v>
      </c>
    </row>
    <row spans="1:2" r="6">
      <c s="3" r="A6" t="s">
        <v>343</v>
      </c>
      <c s="5" r="B6" t="n">
        <v>175000</v>
      </c>
    </row>
    <row spans="1:2" r="7">
      <c s="3" r="A7" t="s">
        <v>344</v>
      </c>
      <c s="5" r="B7" t="n">
        <v>26000</v>
      </c>
    </row>
    <row spans="1:2" r="8">
      <c s="3" r="A8" t="s">
        <v>345</v>
      </c>
      <c s="5" r="B8" t="n">
        <v>151937</v>
      </c>
    </row>
    <row spans="1:2" r="9">
      <c s="3" r="A9" t="s">
        <v>346</v>
      </c>
      <c s="5" r="B9" t="n">
        <v>144957</v>
      </c>
    </row>
    <row spans="1:2" r="10">
      <c s="3" r="A10" t="s">
        <v>347</v>
      </c>
      <c s="5" r="B10" t="n">
        <v>6980</v>
      </c>
    </row>
    <row spans="1:2" r="11">
      <c s="3" r="A11" t="s">
        <v>348</v>
      </c>
      <c s="5" r="B11" t="n">
        <v>10476</v>
      </c>
    </row>
    <row spans="1:2" r="12">
      <c s="3" r="A12" t="s">
        <v>349</v>
      </c>
      <c s="5" r="B12" t="n">
        <v>1818</v>
      </c>
    </row>
    <row spans="1:2" r="13">
      <c s="3" r="A13" t="s">
        <v>350</v>
      </c>
      <c s="5" r="B13" t="n">
        <v>189872</v>
      </c>
    </row>
    <row spans="1:2" r="14">
      <c s="3" r="A14" t="s">
        <v>351</v>
      </c>
      <c s="5" r="B14" t="n">
        <v>13333</v>
      </c>
    </row>
    <row spans="1:2" r="15">
      <c s="3" r="A15" t="s">
        <v>352</v>
      </c>
      <c s="5" r="B15" t="n">
        <v>60424</v>
      </c>
    </row>
    <row spans="1:2" r="16">
      <c s="3" r="A16" t="s">
        <v>353</v>
      </c>
      <c s="5" r="B16" t="n">
        <v>336750</v>
      </c>
    </row>
    <row spans="1:2" r="17">
      <c s="3" r="A17" t="s">
        <v>354</v>
      </c>
      <c s="5" r="B17" t="n">
        <v>55108</v>
      </c>
    </row>
    <row spans="1:2" r="18">
      <c s="3" r="A18" t="s">
        <v>355</v>
      </c>
      <c s="5" r="B18" t="n">
        <v>703001</v>
      </c>
    </row>
    <row spans="1:2" r="19">
      <c s="3" r="A19" t="s">
        <v>356</v>
      </c>
      <c s="5" r="B19" t="n">
        <v>336750</v>
      </c>
    </row>
    <row spans="1:2" r="20">
      <c s="3" r="A20" t="s">
        <v>357</v>
      </c>
      <c s="5" r="B20" t="n">
        <v>366251</v>
      </c>
    </row>
    <row spans="1:2" r="21">
      <c s="3" r="A21" t="s">
        <v>358</v>
      </c>
      <c s="5" r="B21" t="n">
        <v>66469</v>
      </c>
    </row>
    <row spans="1:2" r="22">
      <c s="3" r="A22" t="s">
        <v>359</v>
      </c>
      <c s="5" r="B22" t="n">
        <v>886</v>
      </c>
    </row>
    <row spans="1:2" r="23">
      <c s="3" r="A23" t="s">
        <v>360</v>
      </c>
      <c s="5" r="B23" t="n">
        <v>40279</v>
      </c>
    </row>
    <row spans="1:2" r="24">
      <c s="3" r="A24" t="s">
        <v>361</v>
      </c>
      <c s="5" r="B24" t="n">
        <v>150903</v>
      </c>
    </row>
    <row spans="1:2" r="25">
      <c s="3" r="A25" t="s">
        <v>362</v>
      </c>
      <c s="5" r="B25" t="n">
        <v>117254</v>
      </c>
    </row>
    <row spans="1:2" r="26">
      <c s="3" r="A26" t="s">
        <v>363</v>
      </c>
      <c s="7" r="B26" t="n">
        <v>354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33"/>
  </cols>
  <sheetData>
    <row spans="1:2" r="1">
      <c s="1" r="A1" t="s">
        <v>364</v>
      </c>
      <c s="2" r="B1" t="s">
        <v>1</v>
      </c>
    </row>
    <row spans="1:2" r="2">
      <c s="2" r="B2" t="s">
        <v>365</v>
      </c>
    </row>
    <row spans="1:2" r="3">
      <c s="3" r="A3" t="s">
        <v>366</v>
      </c>
      <c s="7" r="B3" t="n">
        <v>400000</v>
      </c>
    </row>
    <row spans="1:2" r="4">
      <c s="3" r="A4" t="s">
        <v>367</v>
      </c>
      <c s="3" r="B4" t="s">
        <v>262</v>
      </c>
    </row>
    <row spans="1:2" r="5">
      <c s="3" r="A5" t="s">
        <v>368</v>
      </c>
      <c s="9" r="B5" t="n">
        <v>0.75</v>
      </c>
    </row>
    <row spans="1:2" r="6">
      <c s="3" r="A6" t="s">
        <v>369</v>
      </c>
      <c s="5" r="B6" t="n">
        <v>533336</v>
      </c>
    </row>
    <row spans="1:2" r="7">
      <c s="3" r="A7" t="s">
        <v>370</v>
      </c>
      <c s="5" r="B7" t="n">
        <v>1</v>
      </c>
    </row>
    <row spans="1:2" r="8">
      <c s="3" r="A8" t="s">
        <v>371</v>
      </c>
      <c s="9" r="B8" t="n">
        <v>1.25</v>
      </c>
    </row>
    <row spans="1:2" r="9">
      <c s="3" r="A9" t="s">
        <v>372</v>
      </c>
      <c s="5" r="B9" t="n">
        <v>133360</v>
      </c>
    </row>
    <row spans="1:2" r="10">
      <c s="3" r="A10" t="s">
        <v>373</v>
      </c>
      <c s="5" r="B10" t="n">
        <v>3</v>
      </c>
    </row>
    <row spans="1:2" r="11">
      <c s="3" r="A11" t="s">
        <v>374</v>
      </c>
      <c s="9" r="B11" t="n">
        <v>1.5</v>
      </c>
    </row>
    <row spans="1:2" r="12">
      <c s="3" r="A12" t="s">
        <v>375</v>
      </c>
      <c s="7" r="B12" t="n">
        <v>2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21"/>
  </cols>
  <sheetData>
    <row spans="1:2" r="1">
      <c s="1" r="A1" t="s">
        <v>376</v>
      </c>
      <c s="2" r="B1" t="s">
        <v>1</v>
      </c>
    </row>
    <row spans="1:2" r="2">
      <c s="2" r="B2" t="s">
        <v>223</v>
      </c>
    </row>
    <row spans="1:2" r="3">
      <c s="3" r="A3" t="s">
        <v>377</v>
      </c>
      <c s="7" r="B3" t="n">
        <v>152738</v>
      </c>
    </row>
    <row spans="1:2" r="4">
      <c s="3" r="A4" t="s">
        <v>378</v>
      </c>
      <c s="5" r="B4" t="n">
        <v>1014703</v>
      </c>
    </row>
    <row spans="1:2" r="5">
      <c s="3" r="A5" t="s">
        <v>379</v>
      </c>
      <c s="5" r="B5" t="n">
        <v>-12123</v>
      </c>
    </row>
    <row spans="1:2" r="6">
      <c s="3" r="A6" t="s">
        <v>380</v>
      </c>
      <c s="5" r="B6" t="n">
        <v>477158</v>
      </c>
    </row>
    <row spans="1:2" r="7">
      <c s="3" r="A7" t="s">
        <v>381</v>
      </c>
      <c s="5" r="B7" t="n">
        <v>16474</v>
      </c>
    </row>
    <row spans="1:2" r="8">
      <c s="3" r="A8" t="s">
        <v>382</v>
      </c>
      <c s="5" r="B8" t="n">
        <v>497719</v>
      </c>
    </row>
    <row spans="1:2" r="9">
      <c s="3" r="A9" t="s">
        <v>383</v>
      </c>
      <c s="5" r="B9" t="n">
        <v>148879</v>
      </c>
    </row>
    <row spans="1:2" r="10">
      <c s="3" r="A10" t="s">
        <v>384</v>
      </c>
      <c s="7" r="B10" t="n">
        <v>1389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43"/>
    <col customWidth="1" max="2" min="2" width="39"/>
  </cols>
  <sheetData>
    <row spans="1:2" r="1">
      <c s="1" r="A1" t="s">
        <v>385</v>
      </c>
      <c s="2" r="B1" t="s">
        <v>1</v>
      </c>
    </row>
    <row spans="1:2" r="2">
      <c s="2" r="B2" t="s">
        <v>386</v>
      </c>
    </row>
    <row spans="1:2" r="3">
      <c s="3" r="A3" t="s">
        <v>387</v>
      </c>
      <c s="5" r="B3" t="n">
        <v>200</v>
      </c>
    </row>
    <row spans="1:2" r="4">
      <c s="3" r="A4" t="s">
        <v>388</v>
      </c>
      <c s="5" r="B4" t="n">
        <v>1</v>
      </c>
    </row>
    <row spans="1:2" r="5">
      <c s="3" r="A5" t="s">
        <v>389</v>
      </c>
      <c s="5" r="B5" t="n">
        <v>2625000</v>
      </c>
    </row>
    <row spans="1:2" r="6">
      <c s="3" r="A6" t="s">
        <v>390</v>
      </c>
      <c s="5" r="B6" t="n">
        <v>525000000</v>
      </c>
    </row>
    <row spans="1:2" r="7">
      <c s="3" r="A7" t="s">
        <v>391</v>
      </c>
      <c s="7" r="B7" t="n">
        <v>1001100</v>
      </c>
    </row>
    <row spans="1:2" r="8">
      <c s="3" r="A8" t="s">
        <v>392</v>
      </c>
      <c s="5" r="B8" t="n">
        <v>172200</v>
      </c>
    </row>
    <row spans="1:2" r="9">
      <c s="3" r="A9" t="s">
        <v>393</v>
      </c>
      <c s="7" r="B9" t="n">
        <v>828900</v>
      </c>
    </row>
    <row spans="1:2" r="10">
      <c s="3" r="A10" t="s">
        <v>394</v>
      </c>
      <c s="5" r="B10" t="n">
        <v>9750</v>
      </c>
    </row>
    <row spans="1:2" r="11">
      <c s="3" r="A11" t="s">
        <v>395</v>
      </c>
      <c s="5" r="B11" t="n">
        <v>1950000</v>
      </c>
    </row>
    <row spans="1:2" r="12">
      <c s="3" r="A12" t="s">
        <v>396</v>
      </c>
      <c s="5" r="B12" t="n">
        <v>750000</v>
      </c>
    </row>
    <row spans="1:2" r="13">
      <c s="3" r="A13" t="s">
        <v>397</v>
      </c>
      <c s="5" r="B13" t="n">
        <v>150000000</v>
      </c>
    </row>
    <row spans="1:2" r="14">
      <c s="3" r="A14" t="s">
        <v>398</v>
      </c>
      <c s="5" r="B14" t="n">
        <v>759750</v>
      </c>
    </row>
    <row spans="1:2" r="15">
      <c s="3" r="A15" t="s">
        <v>399</v>
      </c>
      <c s="5" r="B15" t="n">
        <v>151950000</v>
      </c>
    </row>
    <row spans="1:2" r="16">
      <c s="3" r="A16" t="s">
        <v>400</v>
      </c>
      <c s="5" r="B16" t="n">
        <v>5</v>
      </c>
    </row>
    <row spans="1:2" r="17">
      <c s="3" r="A17" t="s">
        <v>401</v>
      </c>
      <c s="8" r="B17" t="n">
        <v>0.001</v>
      </c>
    </row>
    <row spans="1:2" r="18">
      <c s="3" r="A18" t="s">
        <v>402</v>
      </c>
      <c s="7" r="B18" t="n">
        <v>151950</v>
      </c>
    </row>
    <row spans="1:2" r="19">
      <c s="3" r="A19" t="s">
        <v>403</v>
      </c>
      <c s="5" r="B19" t="n">
        <v>11200</v>
      </c>
    </row>
    <row spans="1:2" r="20">
      <c s="3" r="A20" t="s">
        <v>404</v>
      </c>
      <c s="5" r="B20" t="n">
        <v>2240000</v>
      </c>
    </row>
    <row spans="1:2" r="21">
      <c s="3" r="A21" t="s">
        <v>405</v>
      </c>
      <c s="5" r="B21" t="n">
        <v>786500</v>
      </c>
    </row>
    <row spans="1:2" r="22">
      <c s="3" r="A22" t="s">
        <v>406</v>
      </c>
      <c s="5" r="B22" t="n">
        <v>157300000</v>
      </c>
    </row>
    <row spans="1:2" r="23">
      <c s="3" r="A23" t="s">
        <v>407</v>
      </c>
      <c s="8" r="B23" t="n">
        <v>0.001</v>
      </c>
    </row>
    <row spans="1:2" r="24">
      <c s="3" r="A24" t="s">
        <v>408</v>
      </c>
      <c s="5" r="B24" t="n">
        <v>10</v>
      </c>
    </row>
    <row spans="1:2" r="25">
      <c s="3" r="A25" t="s">
        <v>409</v>
      </c>
      <c s="7" r="B25" t="n">
        <v>502104</v>
      </c>
    </row>
    <row spans="1:2" r="26">
      <c s="3" r="A26" t="s">
        <v>410</v>
      </c>
      <c s="5" r="B26" t="n">
        <v>8100000</v>
      </c>
    </row>
    <row spans="1:2" r="27">
      <c s="3" r="A27" t="s">
        <v>411</v>
      </c>
      <c s="5" r="B27" t="n">
        <v>1620000000</v>
      </c>
    </row>
    <row spans="1:2" r="28">
      <c s="3" r="A28" t="s">
        <v>412</v>
      </c>
      <c s="7" r="B28" t="n">
        <v>3380000</v>
      </c>
    </row>
    <row spans="1:2" r="29">
      <c s="3" r="A29" t="s">
        <v>413</v>
      </c>
      <c s="5" r="B29" t="n">
        <v>531000</v>
      </c>
    </row>
    <row spans="1:2" r="30">
      <c s="3" r="A30" t="s">
        <v>414</v>
      </c>
      <c s="7" r="B30" t="n">
        <v>2849000</v>
      </c>
    </row>
    <row spans="1:2" r="31">
      <c s="3" r="A31" t="s">
        <v>415</v>
      </c>
      <c s="5" r="B31" t="n">
        <v>75000</v>
      </c>
    </row>
    <row spans="1:2" r="32">
      <c s="3" r="A32" t="s">
        <v>416</v>
      </c>
      <c s="7" r="B32" t="n">
        <v>151755</v>
      </c>
    </row>
    <row spans="1:2" r="33">
      <c s="3" r="A33" t="s">
        <v>417</v>
      </c>
      <c s="5" r="B33" t="n">
        <v>759750</v>
      </c>
    </row>
    <row spans="1:2" r="34">
      <c s="3" r="A34" t="s">
        <v>418</v>
      </c>
      <c s="5" r="B34" t="n">
        <v>151950000</v>
      </c>
    </row>
    <row spans="1:2" r="35">
      <c s="3" r="A35" t="s">
        <v>419</v>
      </c>
      <c s="5" r="B35" t="n">
        <v>759750</v>
      </c>
    </row>
    <row spans="1:2" r="36">
      <c s="3" r="A36" t="s">
        <v>420</v>
      </c>
      <c s="5" r="B36" t="n">
        <v>151950000</v>
      </c>
    </row>
    <row spans="1:2" r="37">
      <c s="3" r="A37" t="s">
        <v>421</v>
      </c>
      <c s="7" r="B37" t="n">
        <v>151950</v>
      </c>
    </row>
    <row spans="1:2" r="38">
      <c s="3" r="A38" t="s">
        <v>422</v>
      </c>
      <c s="7" r="B38" t="n">
        <v>1576050</v>
      </c>
    </row>
    <row spans="1:2" r="39">
      <c s="3" r="A39" t="s">
        <v>423</v>
      </c>
      <c s="5" r="B39" t="n">
        <v>1500</v>
      </c>
    </row>
    <row spans="1:2" r="40">
      <c s="3" r="A40" t="s">
        <v>424</v>
      </c>
      <c s="5" r="B40" t="n">
        <v>300000</v>
      </c>
    </row>
    <row spans="1:2" r="41">
      <c s="3" r="A41" t="s">
        <v>425</v>
      </c>
      <c s="8" r="B41" t="n">
        <v>0.0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49"/>
    <col customWidth="1" max="2" min="2" width="33"/>
  </cols>
  <sheetData>
    <row spans="1:2" r="1">
      <c s="1" r="A1" t="s">
        <v>426</v>
      </c>
      <c s="2" r="B1" t="s">
        <v>1</v>
      </c>
    </row>
    <row spans="1:2" r="2">
      <c s="2" r="B2" t="s">
        <v>427</v>
      </c>
    </row>
    <row spans="1:2" r="3">
      <c s="3" r="A3" t="s">
        <v>428</v>
      </c>
      <c s="5" r="B3" t="n">
        <v>11200</v>
      </c>
    </row>
    <row spans="1:2" r="4">
      <c s="3" r="A4" t="s">
        <v>429</v>
      </c>
      <c s="5" r="B4" t="n">
        <v>2240000</v>
      </c>
    </row>
    <row spans="1:2" r="5">
      <c s="3" r="A5" t="s">
        <v>430</v>
      </c>
      <c s="5" r="B5" t="n">
        <v>786500</v>
      </c>
    </row>
    <row spans="1:2" r="6">
      <c s="3" r="A6" t="s">
        <v>431</v>
      </c>
      <c s="5" r="B6" t="n">
        <v>157300000</v>
      </c>
    </row>
    <row spans="1:2" r="7">
      <c s="3" r="A7" t="s">
        <v>432</v>
      </c>
      <c s="7" r="B7" t="n">
        <v>502104</v>
      </c>
    </row>
    <row spans="1:2" r="8">
      <c s="3" r="A8" t="s">
        <v>433</v>
      </c>
      <c s="7" r="B8" t="n">
        <v>1500000</v>
      </c>
    </row>
    <row spans="1:2" r="9">
      <c s="3" r="A9" t="s">
        <v>434</v>
      </c>
      <c s="5" r="B9" t="n">
        <v>2100</v>
      </c>
    </row>
    <row spans="1:2" r="10">
      <c s="3" r="A10" t="s">
        <v>435</v>
      </c>
      <c s="5" r="B10" t="n">
        <v>420000</v>
      </c>
    </row>
    <row spans="1:2" r="11">
      <c s="3" r="A11" t="s">
        <v>436</v>
      </c>
      <c s="7" r="B11" t="n">
        <v>102480</v>
      </c>
    </row>
    <row spans="1:2" r="12">
      <c s="3" r="A12" t="s">
        <v>437</v>
      </c>
      <c s="7" r="B12" t="n">
        <v>439000</v>
      </c>
    </row>
    <row spans="1:2" r="13">
      <c s="3" r="A13" t="s">
        <v>438</v>
      </c>
      <c s="5" r="B13" t="n">
        <v>200</v>
      </c>
    </row>
    <row spans="1:2" r="14">
      <c s="3" r="A14" t="s">
        <v>439</v>
      </c>
      <c s="5" r="B14" t="n">
        <v>40000</v>
      </c>
    </row>
    <row spans="1:2" r="15">
      <c s="3" r="A15" t="s">
        <v>440</v>
      </c>
      <c s="7" r="B15" t="n">
        <v>150000</v>
      </c>
    </row>
    <row spans="1:2" r="16">
      <c s="3" r="A16" t="s">
        <v>441</v>
      </c>
      <c s="5" r="B16" t="n">
        <v>2500000</v>
      </c>
    </row>
    <row spans="1:2" r="17">
      <c s="3" r="A17" t="s">
        <v>442</v>
      </c>
      <c s="7" r="B17" t="n">
        <v>420800</v>
      </c>
    </row>
    <row spans="1:2" r="18">
      <c s="3" r="A18" t="s">
        <v>443</v>
      </c>
      <c s="5" r="B18" t="n">
        <v>40565</v>
      </c>
    </row>
    <row spans="1:2" r="19">
      <c s="3" r="A19" t="s">
        <v>444</v>
      </c>
      <c s="5" r="B19" t="n">
        <v>8113116</v>
      </c>
    </row>
    <row spans="1:2" r="20">
      <c s="3" r="A20" t="s">
        <v>445</v>
      </c>
      <c s="7" r="B20" t="n">
        <v>872160</v>
      </c>
    </row>
    <row spans="1:2" r="21">
      <c s="3" r="A21" t="s">
        <v>446</v>
      </c>
      <c s="5" r="B21" t="n">
        <v>212000</v>
      </c>
    </row>
    <row spans="1:2" r="22">
      <c s="3" r="A22" t="s">
        <v>447</v>
      </c>
      <c s="5" r="B22" t="n">
        <v>2588491</v>
      </c>
    </row>
    <row spans="1:2" r="23">
      <c s="3" r="A23" t="s">
        <v>448</v>
      </c>
      <c s="7" r="B23" t="n">
        <v>1300491</v>
      </c>
    </row>
    <row spans="1:2" r="24">
      <c s="3" r="A24" t="s">
        <v>449</v>
      </c>
      <c s="3" r="B24" t="s">
        <v>450</v>
      </c>
    </row>
    <row spans="1:2" r="25">
      <c s="3" r="A25" t="s">
        <v>451</v>
      </c>
      <c s="3" r="B25" t="s">
        <v>262</v>
      </c>
    </row>
    <row spans="1:2" r="26">
      <c s="3" r="A26" t="s">
        <v>452</v>
      </c>
      <c s="3" r="B26" t="s">
        <v>266</v>
      </c>
    </row>
    <row spans="1:2" r="27">
      <c s="3" r="A27" t="s">
        <v>453</v>
      </c>
      <c s="7" r="B27" t="n">
        <v>118082</v>
      </c>
    </row>
    <row spans="1:2" r="28">
      <c s="3" r="A28" t="s">
        <v>454</v>
      </c>
      <c s="7" r="B28" t="n">
        <v>424837</v>
      </c>
    </row>
    <row spans="1:2" r="29">
      <c s="3" r="A29" t="s">
        <v>455</v>
      </c>
      <c s="5" r="B29" t="n">
        <v>15000</v>
      </c>
    </row>
    <row spans="1:2" r="30">
      <c s="3" r="A30" t="s">
        <v>456</v>
      </c>
      <c s="7" r="B30" t="n">
        <v>28082</v>
      </c>
    </row>
    <row spans="1:2" r="31">
      <c s="3" r="A31" t="s">
        <v>457</v>
      </c>
      <c s="5" r="B31" t="n">
        <v>34000</v>
      </c>
    </row>
    <row spans="1:2" r="32">
      <c s="3" r="A32" t="s">
        <v>458</v>
      </c>
      <c s="5" r="B32" t="n">
        <v>0</v>
      </c>
    </row>
    <row spans="1:2" r="33">
      <c s="3" r="A33" t="s">
        <v>459</v>
      </c>
      <c s="7" r="B33" t="n">
        <v>300000</v>
      </c>
    </row>
    <row spans="1:2" r="34">
      <c s="3" r="A34" t="s">
        <v>460</v>
      </c>
      <c s="5" r="B34" t="n">
        <v>17200000</v>
      </c>
    </row>
    <row spans="1:2" r="35">
      <c s="3" r="A35" t="s">
        <v>461</v>
      </c>
      <c s="7" r="B35" t="n">
        <v>417361</v>
      </c>
    </row>
    <row spans="1:2" r="36">
      <c s="3" r="A36" t="s">
        <v>462</v>
      </c>
      <c s="5" r="B36" t="n">
        <v>144400</v>
      </c>
    </row>
    <row spans="1:2" r="37">
      <c s="3" r="A37" t="s">
        <v>463</v>
      </c>
      <c s="5" r="B37" t="n">
        <v>272961</v>
      </c>
    </row>
    <row spans="1:2" r="38">
      <c s="3" r="A38" t="s">
        <v>464</v>
      </c>
      <c s="5" r="B38" t="n">
        <v>165456</v>
      </c>
    </row>
    <row spans="1:2" r="39">
      <c s="3" r="A39" t="s">
        <v>465</v>
      </c>
      <c s="5" r="B39" t="n">
        <v>91019</v>
      </c>
    </row>
    <row spans="1:2" r="40">
      <c s="3" r="A40" t="s">
        <v>466</v>
      </c>
      <c s="5" r="B40" t="n">
        <v>100000</v>
      </c>
    </row>
    <row spans="1:2" r="41">
      <c s="3" r="A41" t="s">
        <v>467</v>
      </c>
      <c s="7" r="B41" t="n">
        <v>100000</v>
      </c>
    </row>
    <row spans="1:2" r="42">
      <c s="3" r="A42" t="s">
        <v>468</v>
      </c>
      <c s="5" r="B42" t="n">
        <v>31261</v>
      </c>
    </row>
    <row spans="1:2" r="43">
      <c s="3" r="A43" t="s">
        <v>469</v>
      </c>
      <c s="5" r="B43" t="n">
        <v>6252354</v>
      </c>
    </row>
    <row spans="1:2" r="44">
      <c s="3" r="A44" t="s">
        <v>470</v>
      </c>
      <c s="7" r="B44" t="n">
        <v>258141</v>
      </c>
    </row>
    <row spans="1:2" r="45">
      <c s="3" r="A45" t="s">
        <v>471</v>
      </c>
      <c s="5" r="B45" t="n">
        <v>158141</v>
      </c>
    </row>
    <row spans="1:2" r="46">
      <c s="3" r="A46" t="s">
        <v>472</v>
      </c>
      <c s="5" r="B46" t="n">
        <v>503832</v>
      </c>
    </row>
    <row spans="1:2" r="47">
      <c s="3" r="A47" t="s">
        <v>473</v>
      </c>
      <c s="7" r="B47" t="n">
        <v>15000</v>
      </c>
    </row>
    <row spans="1:2" r="48">
      <c s="3" r="A48" t="s">
        <v>474</v>
      </c>
      <c s="5" r="B48" t="n">
        <v>2625000</v>
      </c>
    </row>
    <row spans="1:2" r="49">
      <c s="3" r="A49" t="s">
        <v>475</v>
      </c>
      <c s="5" r="B49" t="n">
        <v>525000000</v>
      </c>
    </row>
    <row spans="1:2" r="50">
      <c s="3" r="A50" t="s">
        <v>476</v>
      </c>
      <c s="5" r="B50" t="n">
        <v>8100000</v>
      </c>
    </row>
    <row spans="1:2" r="51">
      <c s="3" r="A51" t="s">
        <v>477</v>
      </c>
      <c s="5" r="B51" t="n">
        <v>1620000000</v>
      </c>
    </row>
    <row spans="1:2" r="52">
      <c s="3" r="A52" t="s">
        <v>478</v>
      </c>
      <c s="7" r="B52" t="n">
        <v>172200</v>
      </c>
    </row>
    <row spans="1:2" r="53">
      <c s="3" r="A53" t="s">
        <v>479</v>
      </c>
      <c s="5" r="B53" t="n">
        <v>531000</v>
      </c>
    </row>
    <row spans="1:2" r="54">
      <c s="3" r="A54" t="s">
        <v>480</v>
      </c>
      <c s="5" r="B54" t="n">
        <v>172751</v>
      </c>
    </row>
    <row spans="1:2" r="55">
      <c s="3" r="A55" t="s">
        <v>481</v>
      </c>
      <c s="5" r="B55" t="n">
        <v>3000</v>
      </c>
    </row>
    <row spans="1:2" r="56">
      <c s="3" r="A56" t="s">
        <v>482</v>
      </c>
      <c s="7" r="B56" t="n">
        <v>225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7"/>
  </cols>
  <sheetData>
    <row spans="1:2" r="1">
      <c s="1" r="A1" t="s">
        <v>483</v>
      </c>
      <c s="2" r="B1" t="s">
        <v>1</v>
      </c>
    </row>
    <row spans="1:2" r="2">
      <c s="2" r="B2" t="s">
        <v>281</v>
      </c>
    </row>
    <row spans="1:2" r="3">
      <c s="3" r="A3" t="s">
        <v>484</v>
      </c>
      <c s="5" r="B3" t="n">
        <v>2010000</v>
      </c>
    </row>
    <row spans="1:2" r="4">
      <c s="3" r="A4" t="s">
        <v>485</v>
      </c>
      <c s="7" r="B4" t="n">
        <v>162200</v>
      </c>
    </row>
    <row spans="1:2" r="5">
      <c s="3" r="A5" t="s">
        <v>486</v>
      </c>
      <c s="5" r="B5" t="n">
        <v>41738</v>
      </c>
    </row>
    <row spans="1:2" r="6">
      <c s="3" r="A6" t="s">
        <v>487</v>
      </c>
      <c s="5" r="B6" t="n">
        <v>120462</v>
      </c>
    </row>
    <row spans="1:2" r="7">
      <c s="3" r="A7" t="s">
        <v>488</v>
      </c>
      <c s="7" r="B7" t="n">
        <v>25047</v>
      </c>
    </row>
    <row spans="1:2" r="8">
      <c s="3" r="A8" t="s">
        <v>489</v>
      </c>
      <c s="5" r="B8" t="n">
        <v>768953</v>
      </c>
    </row>
    <row spans="1:2" r="9">
      <c s="3" r="A9" t="s">
        <v>490</v>
      </c>
      <c s="5" r="B9" t="n">
        <v>500000</v>
      </c>
    </row>
    <row spans="1:2" r="10">
      <c s="3" r="A10" t="s">
        <v>491</v>
      </c>
      <c s="7" r="B10" t="n">
        <v>59000</v>
      </c>
    </row>
    <row spans="1:2" r="11">
      <c s="3" r="A11" t="s">
        <v>492</v>
      </c>
      <c s="7" r="B11" t="n">
        <v>414000</v>
      </c>
    </row>
    <row spans="1:2" r="12">
      <c s="3" r="A12" t="s">
        <v>493</v>
      </c>
      <c s="3" r="B12" t="s">
        <v>494</v>
      </c>
    </row>
    <row spans="1:2" r="13">
      <c s="3" r="A13" t="s">
        <v>495</v>
      </c>
      <c s="3" r="B13" t="s">
        <v>496</v>
      </c>
    </row>
    <row spans="1:2" r="14">
      <c s="3" r="A14" t="s">
        <v>497</v>
      </c>
      <c s="3" r="B14" t="s">
        <v>4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499</v>
      </c>
      <c s="2" r="B1" t="s">
        <v>1</v>
      </c>
    </row>
    <row spans="1:2" r="2">
      <c s="2" r="B2" t="s">
        <v>223</v>
      </c>
    </row>
    <row spans="1:2" r="3">
      <c s="3" r="A3" t="s">
        <v>500</v>
      </c>
      <c s="7" r="B3" t="n">
        <v>138957</v>
      </c>
    </row>
    <row spans="1:2" r="4">
      <c s="3" r="A4" t="s">
        <v>501</v>
      </c>
      <c s="5" r="B4" t="n">
        <v>181723</v>
      </c>
    </row>
    <row spans="1:2" r="5">
      <c s="3" r="A5" t="s">
        <v>502</v>
      </c>
      <c s="5" r="B5" t="n">
        <v>152738</v>
      </c>
    </row>
    <row spans="1:2" r="6">
      <c s="3" r="A6" t="s">
        <v>503</v>
      </c>
      <c s="5" r="B6" t="n">
        <v>820064</v>
      </c>
    </row>
    <row spans="1:2" r="7">
      <c s="3" r="A7" t="s">
        <v>504</v>
      </c>
      <c s="5" r="B7" t="n">
        <v>-154939</v>
      </c>
    </row>
    <row spans="1:2" r="8">
      <c s="3" r="A8" t="s">
        <v>505</v>
      </c>
      <c s="5" r="B8" t="n">
        <v>-163115</v>
      </c>
    </row>
    <row spans="1:2" r="9">
      <c s="3" r="A9" t="s">
        <v>506</v>
      </c>
      <c s="5" r="B9" t="n">
        <v>12123</v>
      </c>
    </row>
    <row spans="1:2" r="10">
      <c s="3" r="A10" t="s">
        <v>507</v>
      </c>
      <c s="5" r="B10" t="n">
        <v>-477158</v>
      </c>
    </row>
    <row spans="1:2" r="11">
      <c s="3" r="A11" t="s">
        <v>508</v>
      </c>
      <c s="5" r="B11" t="n">
        <v>148879</v>
      </c>
    </row>
    <row spans="1:2" r="12">
      <c s="3" r="A12" t="s">
        <v>509</v>
      </c>
      <c s="5" r="B12" t="n">
        <v>361514</v>
      </c>
    </row>
    <row spans="1:2" r="13">
      <c s="3" r="A13" t="s">
        <v>510</v>
      </c>
      <c s="5" r="B13" t="n">
        <v>-12123</v>
      </c>
    </row>
    <row spans="1:2" r="14">
      <c s="3" r="A14" t="s">
        <v>511</v>
      </c>
      <c s="7" r="B14" t="n">
        <v>4771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512</v>
      </c>
      <c s="2" r="B1" t="s">
        <v>1</v>
      </c>
    </row>
    <row spans="1:2" r="2">
      <c s="2" r="B2" t="s">
        <v>223</v>
      </c>
    </row>
    <row spans="1:2" r="3">
      <c s="3" r="A3" t="s">
        <v>513</v>
      </c>
      <c s="7" r="B3" t="n">
        <v>1873810</v>
      </c>
    </row>
    <row spans="1:2" r="4">
      <c s="3" r="A4" t="s">
        <v>514</v>
      </c>
      <c s="5" r="B4" t="n">
        <v>423274</v>
      </c>
    </row>
    <row spans="1:2" r="5">
      <c s="3" r="A5" t="s">
        <v>515</v>
      </c>
      <c s="5" r="B5" t="n">
        <v>10668926</v>
      </c>
    </row>
    <row spans="1:2" r="6">
      <c s="3" r="A6" t="s">
        <v>516</v>
      </c>
      <c s="5" r="B6" t="n">
        <v>135733</v>
      </c>
    </row>
    <row spans="1:2" r="7">
      <c s="3" r="A7" t="s">
        <v>517</v>
      </c>
      <c s="5" r="B7" t="n">
        <v>12542736</v>
      </c>
    </row>
    <row spans="1:2" r="8">
      <c s="3" r="A8" t="s">
        <v>518</v>
      </c>
      <c s="7" r="B8" t="n">
        <v>5590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21"/>
  </cols>
  <sheetData>
    <row spans="1:2" r="1">
      <c s="1" r="A1" t="s">
        <v>519</v>
      </c>
      <c s="2" r="B1" t="s">
        <v>1</v>
      </c>
    </row>
    <row spans="1:2" r="2">
      <c s="2" r="B2" t="s">
        <v>223</v>
      </c>
    </row>
    <row spans="1:2" r="3">
      <c s="3" r="A3" t="s">
        <v>520</v>
      </c>
      <c s="7" r="B3" t="n">
        <v>1132753</v>
      </c>
    </row>
    <row spans="1:2" r="4">
      <c s="3" r="A4" t="s">
        <v>521</v>
      </c>
      <c s="5" r="B4" t="n">
        <v>2136205</v>
      </c>
    </row>
    <row spans="1:2" r="5">
      <c s="3" r="A5" t="s">
        <v>522</v>
      </c>
      <c s="5" r="B5" t="n">
        <v>2002104</v>
      </c>
    </row>
    <row spans="1:2" r="6">
      <c s="3" r="A6" t="s">
        <v>523</v>
      </c>
      <c s="5" r="B6" t="n">
        <v>0</v>
      </c>
    </row>
    <row spans="1:2" r="7">
      <c s="3" r="A7" t="s">
        <v>524</v>
      </c>
      <c s="5" r="B7" t="n">
        <v>-383298</v>
      </c>
    </row>
    <row spans="1:2" r="8">
      <c s="3" r="A8" t="s">
        <v>525</v>
      </c>
      <c s="5" r="B8" t="n">
        <v>-531093</v>
      </c>
    </row>
    <row spans="1:2" r="9">
      <c s="3" r="A9" t="s">
        <v>526</v>
      </c>
      <c s="5" r="B9" t="n">
        <v>2751559</v>
      </c>
    </row>
    <row spans="1:2" r="10">
      <c s="3" r="A10" t="s">
        <v>527</v>
      </c>
      <c s="7" r="B10" t="n">
        <v>16051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21"/>
  </cols>
  <sheetData>
    <row spans="1:2" r="1">
      <c s="1" r="A1" t="s">
        <v>528</v>
      </c>
      <c s="2" r="B1" t="s">
        <v>1</v>
      </c>
    </row>
    <row spans="1:2" r="2">
      <c s="2" r="B2" t="s">
        <v>223</v>
      </c>
    </row>
    <row spans="1:2" r="3">
      <c s="3" r="A3" t="s">
        <v>529</v>
      </c>
      <c s="7" r="B3" t="n">
        <v>6504584</v>
      </c>
    </row>
    <row spans="1:2" r="4">
      <c s="3" r="A4" t="s">
        <v>530</v>
      </c>
      <c s="5" r="B4" t="n">
        <v>4502480</v>
      </c>
    </row>
    <row spans="1:2" r="5">
      <c s="3" r="A5" t="s">
        <v>531</v>
      </c>
      <c s="5" r="B5" t="n">
        <v>-781917</v>
      </c>
    </row>
    <row spans="1:2" r="6">
      <c s="3" r="A6" t="s">
        <v>532</v>
      </c>
      <c s="5" r="B6" t="n">
        <v>-781917</v>
      </c>
    </row>
    <row spans="1:2" r="7">
      <c s="3" r="A7" t="s">
        <v>533</v>
      </c>
      <c s="5" r="B7" t="n">
        <v>-2971108</v>
      </c>
    </row>
    <row spans="1:2" r="8">
      <c s="3" r="A8" t="s">
        <v>534</v>
      </c>
      <c s="5" r="B8" t="n">
        <v>-2587810</v>
      </c>
    </row>
    <row spans="1:2" r="9">
      <c s="3" r="A9" t="s">
        <v>535</v>
      </c>
      <c s="5" r="B9" t="n">
        <v>2751559</v>
      </c>
    </row>
    <row spans="1:2" r="10">
      <c s="3" r="A10" t="s">
        <v>536</v>
      </c>
      <c s="7" r="B10" t="n">
        <v>11327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c s="7" r="B3" t="n">
        <v>17012</v>
      </c>
      <c s="7" r="C3" t="n">
        <v>4103</v>
      </c>
      <c s="7" r="D3" t="n">
        <v>167614</v>
      </c>
      <c s="7" r="E3" t="n">
        <v>4103</v>
      </c>
    </row>
    <row spans="1:5" r="4">
      <c s="3" r="A4" t="s">
        <v>76</v>
      </c>
      <c s="5" r="B4" t="n">
        <v>3391</v>
      </c>
      <c s="5" r="C4" t="n">
        <v>1850</v>
      </c>
      <c s="5" r="D4" t="n">
        <v>88804</v>
      </c>
      <c s="5" r="E4" t="n">
        <v>1850</v>
      </c>
    </row>
    <row spans="1:5" r="5">
      <c s="3" r="A5" t="s">
        <v>77</v>
      </c>
      <c s="5" r="B5" t="n">
        <v>13621</v>
      </c>
      <c s="5" r="C5" t="n">
        <v>2253</v>
      </c>
      <c s="5" r="D5" t="n">
        <v>78810</v>
      </c>
      <c s="5" r="E5" t="n">
        <v>2253</v>
      </c>
    </row>
    <row spans="1:5" r="6">
      <c s="6" r="A6" t="s">
        <v>78</v>
      </c>
    </row>
    <row spans="1:5" r="7">
      <c s="3" r="A7" t="s">
        <v>79</v>
      </c>
      <c s="5" r="B7" t="n">
        <v>273108</v>
      </c>
      <c s="5" r="C7" t="n">
        <v>496287</v>
      </c>
      <c s="5" r="D7" t="n">
        <v>493047</v>
      </c>
      <c s="5" r="E7" t="n">
        <v>987622</v>
      </c>
    </row>
    <row spans="1:5" r="8">
      <c s="3" r="A8" t="s">
        <v>80</v>
      </c>
      <c s="5" r="B8" t="n">
        <v>102542</v>
      </c>
      <c s="5" r="C8" t="n">
        <v>265547</v>
      </c>
      <c s="5" r="D8" t="n">
        <v>383298</v>
      </c>
      <c s="5" r="E8" t="n">
        <v>531093</v>
      </c>
    </row>
    <row spans="1:5" r="9">
      <c s="3" r="A9" t="s">
        <v>81</v>
      </c>
      <c s="5" r="B9" t="n">
        <v>0</v>
      </c>
      <c s="5" r="C9" t="n">
        <v>114820</v>
      </c>
      <c s="5" r="D9" t="n">
        <v>746400</v>
      </c>
      <c s="5" r="E9" t="n">
        <v>484080</v>
      </c>
    </row>
    <row spans="1:5" r="10">
      <c s="3" r="A10" t="s">
        <v>82</v>
      </c>
      <c s="5" r="B10" t="n">
        <v>375650</v>
      </c>
      <c s="5" r="C10" t="n">
        <v>876654</v>
      </c>
      <c s="5" r="D10" t="n">
        <v>1622745</v>
      </c>
      <c s="5" r="E10" t="n">
        <v>2002795</v>
      </c>
    </row>
    <row spans="1:5" r="11">
      <c s="3" r="A11" t="s">
        <v>83</v>
      </c>
      <c s="5" r="B11" t="n">
        <v>-362029</v>
      </c>
      <c s="5" r="C11" t="n">
        <v>-874401</v>
      </c>
      <c s="5" r="D11" t="n">
        <v>-1543935</v>
      </c>
      <c s="5" r="E11" t="n">
        <v>-2000542</v>
      </c>
    </row>
    <row spans="1:5" r="12">
      <c s="3" r="A12" t="s">
        <v>84</v>
      </c>
      <c s="5" r="B12" t="n">
        <v>-247500</v>
      </c>
      <c s="5" r="C12" t="n">
        <v>0</v>
      </c>
      <c s="5" r="D12" t="n">
        <v>-2931500</v>
      </c>
      <c s="5" r="E12" t="n">
        <v>-355641</v>
      </c>
    </row>
    <row spans="1:5" r="13">
      <c s="3" r="A13" t="s">
        <v>85</v>
      </c>
      <c s="5" r="B13" t="n">
        <v>16474</v>
      </c>
      <c s="5" r="C13" t="n">
        <v>497719</v>
      </c>
      <c s="5" r="D13" t="n">
        <v>-12123</v>
      </c>
      <c s="5" r="E13" t="n">
        <v>477158</v>
      </c>
    </row>
    <row spans="1:5" r="14">
      <c s="3" r="A14" t="s">
        <v>86</v>
      </c>
      <c s="5" r="B14" t="n">
        <v>0</v>
      </c>
      <c s="5" r="C14" t="n">
        <v>-1442</v>
      </c>
      <c s="5" r="D14" t="n">
        <v>-3927</v>
      </c>
      <c s="5" r="E14" t="n">
        <v>4492</v>
      </c>
    </row>
    <row spans="1:5" r="15">
      <c s="3" r="A15" t="s">
        <v>87</v>
      </c>
      <c s="5" r="B15" t="n">
        <v>-201906</v>
      </c>
      <c s="5" r="C15" t="n">
        <v>-356811</v>
      </c>
      <c s="5" r="D15" t="n">
        <v>-478689</v>
      </c>
      <c s="5" r="E15" t="n">
        <v>-1085889</v>
      </c>
    </row>
    <row spans="1:5" r="16">
      <c s="3" r="A16" t="s">
        <v>88</v>
      </c>
      <c s="5" r="B16" t="n">
        <v>-432932</v>
      </c>
      <c s="5" r="C16" t="n">
        <v>139466</v>
      </c>
      <c s="5" r="D16" t="n">
        <v>-3426239</v>
      </c>
      <c s="5" r="E16" t="n">
        <v>-959880</v>
      </c>
    </row>
    <row spans="1:5" r="17">
      <c s="3" r="A17" t="s">
        <v>89</v>
      </c>
      <c s="7" r="B17" t="n">
        <v>-794961</v>
      </c>
      <c s="7" r="C17" t="n">
        <v>-734935</v>
      </c>
      <c s="7" r="D17" t="n">
        <v>-4970174</v>
      </c>
      <c s="7" r="E17" t="n">
        <v>-2960422</v>
      </c>
    </row>
    <row spans="1:5" r="18">
      <c s="3" r="A18" t="s">
        <v>90</v>
      </c>
      <c s="9" r="B18" t="n">
        <v>-0.1</v>
      </c>
      <c s="9" r="C18" t="n">
        <v>-2.21</v>
      </c>
      <c s="9" r="D18" t="n">
        <v>-0.68</v>
      </c>
      <c s="9" r="E18" t="n">
        <v>-10.26</v>
      </c>
    </row>
    <row spans="1:5" r="19">
      <c s="3" r="A19" t="s">
        <v>91</v>
      </c>
      <c s="5" r="B19" t="n">
        <v>7807724</v>
      </c>
      <c s="5" r="C19" t="n">
        <v>332147</v>
      </c>
      <c s="5" r="D19" t="n">
        <v>7348748</v>
      </c>
      <c s="5" r="E19" t="n">
        <v>2884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4"/>
    <col customWidth="1" max="2" min="2" width="25"/>
  </cols>
  <sheetData>
    <row spans="1:2" r="1">
      <c s="1" r="A1" t="s">
        <v>537</v>
      </c>
      <c s="2" r="B1" t="s">
        <v>1</v>
      </c>
    </row>
    <row spans="1:2" r="2">
      <c s="2" r="B2" t="s">
        <v>538</v>
      </c>
    </row>
    <row spans="1:2" r="3">
      <c s="3" r="A3" t="s">
        <v>539</v>
      </c>
      <c s="5" r="B3" t="n">
        <v>10</v>
      </c>
    </row>
    <row spans="1:2" r="4">
      <c s="3" r="A4" t="s">
        <v>540</v>
      </c>
      <c s="5" r="B4" t="n">
        <v>6</v>
      </c>
    </row>
    <row spans="1:2" r="5">
      <c s="3" r="A5" t="s">
        <v>541</v>
      </c>
      <c s="7" r="B5" t="n">
        <v>500000</v>
      </c>
    </row>
    <row spans="1:2" r="6">
      <c s="3" r="A6" t="s">
        <v>542</v>
      </c>
      <c s="5" r="B6" t="n">
        <v>0</v>
      </c>
    </row>
    <row spans="1:2" r="7">
      <c s="3" r="A7" t="s">
        <v>543</v>
      </c>
      <c s="7" r="B7" t="n">
        <v>0</v>
      </c>
    </row>
    <row spans="1:2" r="8">
      <c s="3" r="A8" t="s">
        <v>544</v>
      </c>
      <c s="5" r="B8" t="n">
        <v>9</v>
      </c>
    </row>
    <row spans="1:2" r="9">
      <c s="3" r="A9" t="s">
        <v>545</v>
      </c>
      <c s="5" r="B9" t="n">
        <v>9</v>
      </c>
    </row>
    <row spans="1:2" r="10">
      <c s="3" r="A10" t="s">
        <v>546</v>
      </c>
      <c s="7" r="B10" t="n">
        <v>150000</v>
      </c>
    </row>
    <row spans="1:2" r="11">
      <c s="3" r="A11" t="s">
        <v>547</v>
      </c>
      <c s="5" r="B11" t="n">
        <v>22281</v>
      </c>
    </row>
    <row spans="1:2" r="12">
      <c s="3" r="A12" t="s">
        <v>548</v>
      </c>
      <c s="7" r="B12" t="n">
        <v>24800</v>
      </c>
    </row>
    <row spans="1:2" r="13">
      <c s="3" r="A13" t="s">
        <v>549</v>
      </c>
      <c s="5" r="B13" t="n">
        <v>9</v>
      </c>
    </row>
    <row spans="1:2" r="14">
      <c s="3" r="A14" t="s">
        <v>550</v>
      </c>
      <c s="5" r="B14" t="n">
        <v>5</v>
      </c>
    </row>
    <row spans="1:2" r="15">
      <c s="3" r="A15" t="s">
        <v>551</v>
      </c>
      <c s="7" r="B15" t="n">
        <v>1250000</v>
      </c>
    </row>
    <row spans="1:2" r="16">
      <c s="3" r="A16" t="s">
        <v>552</v>
      </c>
      <c s="5" r="B16" t="n">
        <v>103841</v>
      </c>
    </row>
    <row spans="1:2" r="17">
      <c s="3" r="A17" t="s">
        <v>553</v>
      </c>
      <c s="7" r="B17" t="n">
        <v>129020</v>
      </c>
    </row>
    <row spans="1:2" r="18">
      <c s="3" r="A18" t="s">
        <v>554</v>
      </c>
      <c s="5" r="B18" t="n">
        <v>4</v>
      </c>
    </row>
    <row spans="1:2" r="19">
      <c s="3" r="A19" t="s">
        <v>555</v>
      </c>
      <c s="5" r="B19" t="n">
        <v>7</v>
      </c>
    </row>
    <row spans="1:2" r="20">
      <c s="3" r="A20" t="s">
        <v>556</v>
      </c>
      <c s="7" r="B20" t="n">
        <v>500000</v>
      </c>
    </row>
    <row spans="1:2" r="21">
      <c s="3" r="A21" t="s">
        <v>557</v>
      </c>
      <c s="5" r="B21" t="n">
        <v>53571</v>
      </c>
    </row>
    <row spans="1:2" r="22">
      <c s="3" r="A22" t="s">
        <v>558</v>
      </c>
      <c s="7" r="B22" t="n">
        <v>86865</v>
      </c>
    </row>
    <row spans="1:2" r="23">
      <c s="3" r="A23" t="s">
        <v>559</v>
      </c>
      <c s="5" r="B23" t="n">
        <v>3</v>
      </c>
    </row>
    <row spans="1:2" r="24">
      <c s="3" r="A24" t="s">
        <v>560</v>
      </c>
      <c s="5" r="B24" t="n">
        <v>9</v>
      </c>
    </row>
    <row spans="1:2" r="25">
      <c s="3" r="A25" t="s">
        <v>561</v>
      </c>
      <c s="7" r="B25" t="n">
        <v>2000000</v>
      </c>
    </row>
    <row spans="1:2" r="26">
      <c s="3" r="A26" t="s">
        <v>562</v>
      </c>
      <c s="5" r="B26" t="n">
        <v>697669</v>
      </c>
    </row>
    <row spans="1:2" r="27">
      <c s="3" r="A27" t="s">
        <v>563</v>
      </c>
      <c s="7" r="B27" t="n">
        <v>833333</v>
      </c>
    </row>
    <row spans="1:2" r="28">
      <c s="3" r="A28" t="s">
        <v>564</v>
      </c>
      <c s="5" r="B28" t="n">
        <v>5</v>
      </c>
    </row>
    <row spans="1:2" r="29">
      <c s="3" r="A29" t="s">
        <v>565</v>
      </c>
      <c s="5" r="B29" t="n">
        <v>4</v>
      </c>
    </row>
    <row spans="1:2" r="30">
      <c s="3" r="A30" t="s">
        <v>566</v>
      </c>
      <c s="7" r="B30" t="n">
        <v>102480</v>
      </c>
    </row>
    <row spans="1:2" r="31">
      <c s="3" r="A31" t="s">
        <v>567</v>
      </c>
      <c s="5" r="B31" t="n">
        <v>42340</v>
      </c>
    </row>
    <row spans="1:2" r="32">
      <c s="3" r="A32" t="s">
        <v>568</v>
      </c>
      <c s="5" r="B32" t="n">
        <v>58735</v>
      </c>
    </row>
    <row spans="1:2" r="33">
      <c s="3" r="A33" t="s">
        <v>569</v>
      </c>
      <c s="5" r="B33" t="n">
        <v>2002104</v>
      </c>
    </row>
    <row spans="1:2" r="34">
      <c s="3" r="A34" t="s">
        <v>570</v>
      </c>
      <c s="5" r="B34" t="n">
        <v>1831857</v>
      </c>
    </row>
    <row spans="1:2" r="35">
      <c s="3" r="A35" t="s">
        <v>571</v>
      </c>
      <c s="5" r="B35" t="n">
        <v>0</v>
      </c>
    </row>
    <row spans="1:2" r="36">
      <c s="3" r="A36" t="s">
        <v>572</v>
      </c>
      <c s="5" r="B36" t="n">
        <v>6504584</v>
      </c>
    </row>
    <row spans="1:2" r="37">
      <c s="3" r="A37" t="s">
        <v>573</v>
      </c>
      <c s="5" r="B37" t="n">
        <v>2751559</v>
      </c>
    </row>
    <row spans="1:2" r="38">
      <c s="3" r="A38" t="s">
        <v>574</v>
      </c>
      <c s="7" r="B38" t="n">
        <v>11327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0"/>
    <col customWidth="1" max="2" min="2" width="21"/>
  </cols>
  <sheetData>
    <row spans="1:2" r="1">
      <c s="1" r="A1" t="s">
        <v>575</v>
      </c>
      <c s="2" r="B1" t="s">
        <v>1</v>
      </c>
    </row>
    <row spans="1:2" r="2">
      <c s="2" r="B2" t="s">
        <v>223</v>
      </c>
    </row>
    <row spans="1:2" r="3">
      <c s="3" r="A3" t="s">
        <v>576</v>
      </c>
      <c s="7" r="B3" t="n">
        <v>0</v>
      </c>
    </row>
    <row spans="1:2" r="4">
      <c s="3" r="A4" t="s">
        <v>577</v>
      </c>
      <c s="5" r="B4" t="n">
        <v>44099</v>
      </c>
    </row>
    <row spans="1:2" r="5">
      <c s="3" r="A5" t="s">
        <v>578</v>
      </c>
      <c s="5" r="B5" t="n">
        <v>0</v>
      </c>
    </row>
    <row spans="1:2" r="6">
      <c s="3" r="A6" t="s">
        <v>579</v>
      </c>
      <c s="5" r="B6" t="n">
        <v>800</v>
      </c>
    </row>
    <row spans="1:2" r="7">
      <c s="3" r="A7" t="s">
        <v>580</v>
      </c>
      <c s="5" r="B7" t="n">
        <v>0</v>
      </c>
    </row>
    <row spans="1:2" r="8">
      <c s="3" r="A8" t="s">
        <v>581</v>
      </c>
      <c s="5" r="B8" t="n">
        <v>52500</v>
      </c>
    </row>
    <row spans="1:2" r="9">
      <c s="3" r="A9" t="s">
        <v>582</v>
      </c>
      <c s="5" r="B9" t="n">
        <v>0</v>
      </c>
    </row>
    <row spans="1:2" r="10">
      <c s="3" r="A10" t="s">
        <v>583</v>
      </c>
      <c s="5" r="B10" t="n">
        <v>40000</v>
      </c>
    </row>
    <row spans="1:2" r="11">
      <c s="3" r="A11" t="s">
        <v>584</v>
      </c>
      <c s="5" r="B11" t="n">
        <v>110000</v>
      </c>
    </row>
    <row spans="1:2" r="12">
      <c s="3" r="A12" t="s">
        <v>585</v>
      </c>
      <c s="5" r="B12" t="n">
        <v>0</v>
      </c>
    </row>
    <row spans="1:2" r="13">
      <c s="3" r="A13" t="s">
        <v>586</v>
      </c>
      <c s="5" r="B13" t="n">
        <v>40000</v>
      </c>
    </row>
    <row spans="1:2" r="14">
      <c s="3" r="A14" t="s">
        <v>587</v>
      </c>
      <c s="5" r="B14" t="n">
        <v>0</v>
      </c>
    </row>
    <row spans="1:2" r="15">
      <c s="3" r="A15" t="s">
        <v>588</v>
      </c>
      <c s="5" r="B15" t="n">
        <v>25000</v>
      </c>
    </row>
    <row spans="1:2" r="16">
      <c s="3" r="A16" t="s">
        <v>589</v>
      </c>
      <c s="5" r="B16" t="n">
        <v>0</v>
      </c>
    </row>
    <row spans="1:2" r="17">
      <c s="3" r="A17" t="s">
        <v>590</v>
      </c>
      <c s="5" r="B17" t="n">
        <v>175000</v>
      </c>
    </row>
    <row spans="1:2" r="18">
      <c s="3" r="A18" t="s">
        <v>591</v>
      </c>
      <c s="5" r="B18" t="n">
        <v>137399</v>
      </c>
    </row>
    <row spans="1:2" r="19">
      <c s="3" r="A19" t="s">
        <v>592</v>
      </c>
      <c s="5" r="B19" t="n">
        <v>-145678</v>
      </c>
    </row>
    <row spans="1:2" r="20">
      <c s="3" r="A20" t="s">
        <v>593</v>
      </c>
      <c s="5" r="B20" t="n">
        <v>-76975</v>
      </c>
    </row>
    <row spans="1:2" r="21">
      <c s="3" r="A21" t="s">
        <v>594</v>
      </c>
      <c s="5" r="B21" t="n">
        <v>29322</v>
      </c>
    </row>
    <row spans="1:2" r="22">
      <c s="3" r="A22" t="s">
        <v>595</v>
      </c>
      <c s="7" r="B22" t="n">
        <v>60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62"/>
    <col customWidth="1" max="2" min="2" width="21"/>
  </cols>
  <sheetData>
    <row spans="1:2" r="1">
      <c s="1" r="A1" t="s">
        <v>596</v>
      </c>
      <c s="2" r="B1" t="s">
        <v>1</v>
      </c>
    </row>
    <row spans="1:2" r="2">
      <c s="2" r="B2" t="s">
        <v>223</v>
      </c>
    </row>
    <row spans="1:2" r="3">
      <c s="3" r="A3" t="s">
        <v>597</v>
      </c>
      <c s="7" r="B3" t="n">
        <v>43556</v>
      </c>
    </row>
    <row spans="1:2" r="4">
      <c s="3" r="A4" t="s">
        <v>598</v>
      </c>
      <c s="5" r="B4" t="n">
        <v>0</v>
      </c>
    </row>
    <row spans="1:2" r="5">
      <c s="3" r="A5" t="s">
        <v>599</v>
      </c>
      <c s="5" r="B5" t="n">
        <v>0</v>
      </c>
    </row>
    <row spans="1:2" r="6">
      <c s="3" r="A6" t="s">
        <v>600</v>
      </c>
      <c s="5" r="B6" t="n">
        <v>-43556</v>
      </c>
    </row>
    <row spans="1:2" r="7">
      <c s="3" r="A7" t="s">
        <v>601</v>
      </c>
      <c s="5" r="B7" t="n">
        <v>0</v>
      </c>
    </row>
    <row spans="1:2" r="8">
      <c s="3" r="A8" t="s">
        <v>602</v>
      </c>
      <c s="5" r="B8" t="n">
        <v>800</v>
      </c>
    </row>
    <row spans="1:2" r="9">
      <c s="3" r="A9" t="s">
        <v>603</v>
      </c>
      <c s="5" r="B9" t="n">
        <v>0</v>
      </c>
    </row>
    <row spans="1:2" r="10">
      <c s="3" r="A10" t="s">
        <v>604</v>
      </c>
      <c s="5" r="B10" t="n">
        <v>0</v>
      </c>
    </row>
    <row spans="1:2" r="11">
      <c s="3" r="A11" t="s">
        <v>605</v>
      </c>
      <c s="5" r="B11" t="n">
        <v>-800</v>
      </c>
    </row>
    <row spans="1:2" r="12">
      <c s="3" r="A12" t="s">
        <v>606</v>
      </c>
      <c s="5" r="B12" t="n">
        <v>0</v>
      </c>
    </row>
    <row spans="1:2" r="13">
      <c s="3" r="A13" t="s">
        <v>607</v>
      </c>
      <c s="5" r="B13" t="n">
        <v>52500</v>
      </c>
    </row>
    <row spans="1:2" r="14">
      <c s="3" r="A14" t="s">
        <v>608</v>
      </c>
      <c s="5" r="B14" t="n">
        <v>0</v>
      </c>
    </row>
    <row spans="1:2" r="15">
      <c s="3" r="A15" t="s">
        <v>609</v>
      </c>
      <c s="5" r="B15" t="n">
        <v>0</v>
      </c>
    </row>
    <row spans="1:2" r="16">
      <c s="3" r="A16" t="s">
        <v>610</v>
      </c>
      <c s="5" r="B16" t="n">
        <v>-52500</v>
      </c>
    </row>
    <row spans="1:2" r="17">
      <c s="3" r="A17" t="s">
        <v>611</v>
      </c>
      <c s="5" r="B17" t="n">
        <v>0</v>
      </c>
    </row>
    <row spans="1:2" r="18">
      <c s="3" r="A18" t="s">
        <v>612</v>
      </c>
      <c s="5" r="B18" t="n">
        <v>40000</v>
      </c>
    </row>
    <row spans="1:2" r="19">
      <c s="3" r="A19" t="s">
        <v>613</v>
      </c>
      <c s="5" r="B19" t="n">
        <v>0</v>
      </c>
    </row>
    <row spans="1:2" r="20">
      <c s="3" r="A20" t="s">
        <v>614</v>
      </c>
      <c s="5" r="B20" t="n">
        <v>0</v>
      </c>
    </row>
    <row spans="1:2" r="21">
      <c s="3" r="A21" t="s">
        <v>615</v>
      </c>
      <c s="5" r="B21" t="n">
        <v>-40000</v>
      </c>
    </row>
    <row spans="1:2" r="22">
      <c s="3" r="A22" t="s">
        <v>616</v>
      </c>
      <c s="5" r="B22" t="n">
        <v>0</v>
      </c>
    </row>
    <row spans="1:2" r="23">
      <c s="3" r="A23" t="s">
        <v>617</v>
      </c>
      <c s="5" r="B23" t="n">
        <v>0</v>
      </c>
    </row>
    <row spans="1:2" r="24">
      <c s="3" r="A24" t="s">
        <v>618</v>
      </c>
      <c s="5" r="B24" t="n">
        <v>110000</v>
      </c>
    </row>
    <row spans="1:2" r="25">
      <c s="3" r="A25" t="s">
        <v>619</v>
      </c>
      <c s="5" r="B25" t="n">
        <v>-83624</v>
      </c>
    </row>
    <row spans="1:2" r="26">
      <c s="3" r="A26" t="s">
        <v>620</v>
      </c>
      <c s="5" r="B26" t="n">
        <v>0</v>
      </c>
    </row>
    <row spans="1:2" r="27">
      <c s="3" r="A27" t="s">
        <v>621</v>
      </c>
      <c s="5" r="B27" t="n">
        <v>26376</v>
      </c>
    </row>
    <row spans="1:2" r="28">
      <c s="3" r="A28" t="s">
        <v>622</v>
      </c>
      <c s="5" r="B28" t="n">
        <v>0</v>
      </c>
    </row>
    <row spans="1:2" r="29">
      <c s="3" r="A29" t="s">
        <v>623</v>
      </c>
      <c s="5" r="B29" t="n">
        <v>40000</v>
      </c>
    </row>
    <row spans="1:2" r="30">
      <c s="3" r="A30" t="s">
        <v>624</v>
      </c>
      <c s="5" r="B30" t="n">
        <v>-38033</v>
      </c>
    </row>
    <row spans="1:2" r="31">
      <c s="3" r="A31" t="s">
        <v>625</v>
      </c>
      <c s="5" r="B31" t="n">
        <v>0</v>
      </c>
    </row>
    <row spans="1:2" r="32">
      <c s="3" r="A32" t="s">
        <v>626</v>
      </c>
      <c s="5" r="B32" t="n">
        <v>1967</v>
      </c>
    </row>
    <row spans="1:2" r="33">
      <c s="3" r="A33" t="s">
        <v>627</v>
      </c>
      <c s="5" r="B33" t="n">
        <v>0</v>
      </c>
    </row>
    <row spans="1:2" r="34">
      <c s="3" r="A34" t="s">
        <v>628</v>
      </c>
      <c s="5" r="B34" t="n">
        <v>25000</v>
      </c>
    </row>
    <row spans="1:2" r="35">
      <c s="3" r="A35" t="s">
        <v>629</v>
      </c>
      <c s="5" r="B35" t="n">
        <v>-24021</v>
      </c>
    </row>
    <row spans="1:2" r="36">
      <c s="3" r="A36" t="s">
        <v>630</v>
      </c>
      <c s="5" r="B36" t="n">
        <v>0</v>
      </c>
    </row>
    <row spans="1:2" r="37">
      <c s="3" r="A37" t="s">
        <v>631</v>
      </c>
      <c s="5" r="B37" t="n">
        <v>979</v>
      </c>
    </row>
    <row spans="1:2" r="38">
      <c s="3" r="A38" t="s">
        <v>632</v>
      </c>
      <c s="5" r="B38" t="n">
        <v>136856</v>
      </c>
    </row>
    <row spans="1:2" r="39">
      <c s="3" r="A39" t="s">
        <v>633</v>
      </c>
      <c s="5" r="B39" t="n">
        <v>175000</v>
      </c>
    </row>
    <row spans="1:2" r="40">
      <c s="3" r="A40" t="s">
        <v>634</v>
      </c>
      <c s="5" r="B40" t="n">
        <v>-145678</v>
      </c>
    </row>
    <row spans="1:2" r="41">
      <c s="3" r="A41" t="s">
        <v>635</v>
      </c>
      <c s="5" r="B41" t="n">
        <v>-136856</v>
      </c>
    </row>
    <row spans="1:2" r="42">
      <c s="3" r="A42" t="s">
        <v>636</v>
      </c>
      <c s="7" r="B42" t="n">
        <v>29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75"/>
    <col customWidth="1" max="2" min="2" width="15"/>
    <col customWidth="1" max="3" min="3" width="16"/>
  </cols>
  <sheetData>
    <row spans="1:3" r="1">
      <c s="1" r="A1" t="s">
        <v>637</v>
      </c>
      <c s="2" r="B1" t="s">
        <v>1</v>
      </c>
      <c s="2" r="C1" t="s">
        <v>213</v>
      </c>
    </row>
    <row spans="1:3" r="2">
      <c s="2" r="B2" t="s">
        <v>2</v>
      </c>
      <c s="2" r="C2" t="s">
        <v>29</v>
      </c>
    </row>
    <row spans="1:3" r="3">
      <c s="3" r="A3" t="s">
        <v>638</v>
      </c>
      <c s="7" r="B3" t="n">
        <v>3363</v>
      </c>
    </row>
    <row spans="1:3" r="4">
      <c s="3" r="A4" t="s">
        <v>639</v>
      </c>
      <c s="5" r="B4" t="n">
        <v>0</v>
      </c>
    </row>
    <row spans="1:3" r="5">
      <c s="3" r="A5" t="s">
        <v>640</v>
      </c>
      <c s="5" r="B5" t="n">
        <v>0</v>
      </c>
    </row>
    <row spans="1:3" r="6">
      <c s="3" r="A6" t="s">
        <v>641</v>
      </c>
      <c s="5" r="B6" t="n">
        <v>-1047</v>
      </c>
    </row>
    <row spans="1:3" r="7">
      <c s="3" r="A7" t="s">
        <v>642</v>
      </c>
      <c s="5" r="B7" t="n">
        <v>2316</v>
      </c>
    </row>
    <row spans="1:3" r="8">
      <c s="3" r="A8" t="s">
        <v>643</v>
      </c>
      <c s="5" r="B8" t="n">
        <v>0</v>
      </c>
    </row>
    <row spans="1:3" r="9">
      <c s="3" r="A9" t="s">
        <v>644</v>
      </c>
      <c s="5" r="B9" t="n">
        <v>0</v>
      </c>
    </row>
    <row spans="1:3" r="10">
      <c s="3" r="A10" t="s">
        <v>645</v>
      </c>
      <c s="5" r="B10" t="n">
        <v>0</v>
      </c>
    </row>
    <row spans="1:3" r="11">
      <c s="3" r="A11" t="s">
        <v>646</v>
      </c>
      <c s="5" r="B11" t="n">
        <v>25</v>
      </c>
    </row>
    <row spans="1:3" r="12">
      <c s="3" r="A12" t="s">
        <v>647</v>
      </c>
      <c s="5" r="B12" t="n">
        <v>25</v>
      </c>
    </row>
    <row spans="1:3" r="13">
      <c s="3" r="A13" t="s">
        <v>648</v>
      </c>
      <c s="5" r="B13" t="n">
        <v>135594</v>
      </c>
    </row>
    <row spans="1:3" r="14">
      <c s="3" r="A14" t="s">
        <v>649</v>
      </c>
      <c s="5" r="B14" t="n">
        <v>0</v>
      </c>
    </row>
    <row spans="1:3" r="15">
      <c s="3" r="A15" t="s">
        <v>650</v>
      </c>
      <c s="5" r="B15" t="n">
        <v>-154939</v>
      </c>
    </row>
    <row spans="1:3" r="16">
      <c s="3" r="A16" t="s">
        <v>651</v>
      </c>
      <c s="5" r="B16" t="n">
        <v>19345</v>
      </c>
    </row>
    <row spans="1:3" r="17">
      <c s="3" r="A17" t="s">
        <v>652</v>
      </c>
      <c s="5" r="B17" t="n">
        <v>0</v>
      </c>
    </row>
    <row spans="1:3" r="18">
      <c s="3" r="A18" t="s">
        <v>653</v>
      </c>
      <c s="5" r="B18" t="n">
        <v>0</v>
      </c>
    </row>
    <row spans="1:3" r="19">
      <c s="3" r="A19" t="s">
        <v>654</v>
      </c>
      <c s="5" r="B19" t="n">
        <v>152738</v>
      </c>
    </row>
    <row spans="1:3" r="20">
      <c s="3" r="A20" t="s">
        <v>655</v>
      </c>
      <c s="5" r="B20" t="n">
        <v>0</v>
      </c>
    </row>
    <row spans="1:3" r="21">
      <c s="3" r="A21" t="s">
        <v>656</v>
      </c>
      <c s="5" r="B21" t="n">
        <v>-6200</v>
      </c>
    </row>
    <row spans="1:3" r="22">
      <c s="3" r="A22" t="s">
        <v>657</v>
      </c>
      <c s="5" r="B22" t="n">
        <v>146538</v>
      </c>
    </row>
    <row spans="1:3" r="23">
      <c s="3" r="A23" t="s">
        <v>658</v>
      </c>
      <c s="5" r="B23" t="n">
        <v>138957</v>
      </c>
    </row>
    <row spans="1:3" r="24">
      <c s="3" r="A24" t="s">
        <v>659</v>
      </c>
      <c s="5" r="B24" t="n">
        <v>152738</v>
      </c>
    </row>
    <row spans="1:3" r="25">
      <c s="3" r="A25" t="s">
        <v>660</v>
      </c>
      <c s="5" r="B25" t="n">
        <v>-154939</v>
      </c>
    </row>
    <row spans="1:3" r="26">
      <c s="3" r="A26" t="s">
        <v>661</v>
      </c>
      <c s="5" r="B26" t="n">
        <v>12123</v>
      </c>
    </row>
    <row spans="1:3" r="27">
      <c s="3" r="A27" t="s">
        <v>662</v>
      </c>
      <c s="7" r="B27" t="n">
        <v>148879</v>
      </c>
    </row>
    <row spans="1:3" r="28">
      <c s="3" r="A28" t="s">
        <v>638</v>
      </c>
      <c s="7" r="C28" t="n">
        <v>13405</v>
      </c>
    </row>
    <row spans="1:3" r="29">
      <c s="3" r="A29" t="s">
        <v>639</v>
      </c>
      <c s="5" r="C29" t="n">
        <v>0</v>
      </c>
    </row>
    <row spans="1:3" r="30">
      <c s="3" r="A30" t="s">
        <v>640</v>
      </c>
      <c s="5" r="C30" t="n">
        <v>0</v>
      </c>
    </row>
    <row spans="1:3" r="31">
      <c s="3" r="A31" t="s">
        <v>641</v>
      </c>
      <c s="5" r="C31" t="n">
        <v>-10042</v>
      </c>
    </row>
    <row spans="1:3" r="32">
      <c s="3" r="A32" t="s">
        <v>642</v>
      </c>
      <c s="5" r="C32" t="n">
        <v>3363</v>
      </c>
    </row>
    <row spans="1:3" r="33">
      <c s="3" r="A33" t="s">
        <v>643</v>
      </c>
      <c s="5" r="C33" t="n">
        <v>9000</v>
      </c>
    </row>
    <row spans="1:3" r="34">
      <c s="3" r="A34" t="s">
        <v>644</v>
      </c>
      <c s="5" r="C34" t="n">
        <v>0</v>
      </c>
    </row>
    <row spans="1:3" r="35">
      <c s="3" r="A35" t="s">
        <v>645</v>
      </c>
      <c s="5" r="C35" t="n">
        <v>0</v>
      </c>
    </row>
    <row spans="1:3" r="36">
      <c s="3" r="A36" t="s">
        <v>646</v>
      </c>
      <c s="5" r="C36" t="n">
        <v>-9000</v>
      </c>
    </row>
    <row spans="1:3" r="37">
      <c s="3" r="A37" t="s">
        <v>647</v>
      </c>
      <c s="5" r="C37" t="n">
        <v>0</v>
      </c>
    </row>
    <row spans="1:3" r="38">
      <c s="3" r="A38" t="s">
        <v>648</v>
      </c>
      <c s="5" r="C38" t="n">
        <v>73472</v>
      </c>
    </row>
    <row spans="1:3" r="39">
      <c s="3" r="A39" t="s">
        <v>649</v>
      </c>
      <c s="5" r="C39" t="n">
        <v>0</v>
      </c>
    </row>
    <row spans="1:3" r="40">
      <c s="3" r="A40" t="s">
        <v>650</v>
      </c>
      <c s="5" r="C40" t="n">
        <v>-109896</v>
      </c>
    </row>
    <row spans="1:3" r="41">
      <c s="3" r="A41" t="s">
        <v>651</v>
      </c>
      <c s="5" r="C41" t="n">
        <v>36424</v>
      </c>
    </row>
    <row spans="1:3" r="42">
      <c s="3" r="A42" t="s">
        <v>652</v>
      </c>
      <c s="5" r="C42" t="n">
        <v>0</v>
      </c>
    </row>
    <row spans="1:3" r="43">
      <c s="3" r="A43" t="s">
        <v>653</v>
      </c>
      <c s="5" r="C43" t="n">
        <v>2750</v>
      </c>
    </row>
    <row spans="1:3" r="44">
      <c s="3" r="A44" t="s">
        <v>654</v>
      </c>
      <c s="5" r="C44" t="n">
        <v>0</v>
      </c>
    </row>
    <row spans="1:3" r="45">
      <c s="3" r="A45" t="s">
        <v>655</v>
      </c>
      <c s="5" r="C45" t="n">
        <v>0</v>
      </c>
    </row>
    <row spans="1:3" r="46">
      <c s="3" r="A46" t="s">
        <v>656</v>
      </c>
      <c s="5" r="C46" t="n">
        <v>-2750</v>
      </c>
    </row>
    <row spans="1:3" r="47">
      <c s="3" r="A47" t="s">
        <v>657</v>
      </c>
      <c s="5" r="C47" t="n">
        <v>0</v>
      </c>
    </row>
    <row spans="1:3" r="48">
      <c s="3" r="A48" t="s">
        <v>658</v>
      </c>
      <c s="5" r="C48" t="n">
        <v>83096</v>
      </c>
    </row>
    <row spans="1:3" r="49">
      <c s="3" r="A49" t="s">
        <v>659</v>
      </c>
      <c s="5" r="C49" t="n">
        <v>0</v>
      </c>
    </row>
    <row spans="1:3" r="50">
      <c s="3" r="A50" t="s">
        <v>660</v>
      </c>
      <c s="5" r="C50" t="n">
        <v>-41094</v>
      </c>
    </row>
    <row spans="1:3" r="51">
      <c s="3" r="A51" t="s">
        <v>661</v>
      </c>
      <c s="5" r="C51" t="n">
        <v>-42002</v>
      </c>
    </row>
    <row spans="1:3" r="52">
      <c s="3" r="A52" t="s">
        <v>662</v>
      </c>
      <c s="5" r="C52" t="n">
        <v>0</v>
      </c>
    </row>
    <row spans="1:3" r="53">
      <c s="3" r="A53" t="s">
        <v>663</v>
      </c>
      <c s="5" r="C53" t="n">
        <v>0</v>
      </c>
    </row>
    <row spans="1:3" r="54">
      <c s="3" r="A54" t="s">
        <v>664</v>
      </c>
      <c s="5" r="C54" t="n">
        <v>1014703</v>
      </c>
    </row>
    <row spans="1:3" r="55">
      <c s="3" r="A55" t="s">
        <v>665</v>
      </c>
      <c s="5" r="C55" t="n">
        <v>-603883</v>
      </c>
    </row>
    <row spans="1:3" r="56">
      <c s="3" r="A56" t="s">
        <v>666</v>
      </c>
      <c s="5" r="C56" t="n">
        <v>-275226</v>
      </c>
    </row>
    <row spans="1:3" r="57">
      <c s="3" r="A57" t="s">
        <v>667</v>
      </c>
      <c s="5" r="C57" t="n">
        <v>135594</v>
      </c>
    </row>
    <row spans="1:3" r="58">
      <c s="3" r="A58" t="s">
        <v>668</v>
      </c>
      <c s="5" r="C58" t="n">
        <v>181723</v>
      </c>
    </row>
    <row spans="1:3" r="59">
      <c s="3" r="A59" t="s">
        <v>669</v>
      </c>
      <c s="5" r="C59" t="n">
        <v>1014703</v>
      </c>
    </row>
    <row spans="1:3" r="60">
      <c s="3" r="A60" t="s">
        <v>670</v>
      </c>
      <c s="5" r="C60" t="n">
        <v>-754873</v>
      </c>
    </row>
    <row spans="1:3" r="61">
      <c s="3" r="A61" t="s">
        <v>671</v>
      </c>
      <c s="5" r="C61" t="n">
        <v>-302596</v>
      </c>
    </row>
    <row spans="1:3" r="62">
      <c s="3" r="A62" t="s">
        <v>672</v>
      </c>
      <c s="7" r="C62" t="n">
        <v>1389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23"/>
  </cols>
  <sheetData>
    <row spans="1:2" r="1">
      <c s="1" r="A1" t="s">
        <v>673</v>
      </c>
      <c s="2" r="B1" t="s">
        <v>1</v>
      </c>
    </row>
    <row spans="1:2" r="2">
      <c s="2" r="B2" t="s">
        <v>227</v>
      </c>
    </row>
    <row spans="1:2" r="3">
      <c s="3" r="A3" t="s">
        <v>674</v>
      </c>
      <c s="3" r="B3" t="s">
        <v>675</v>
      </c>
    </row>
    <row spans="1:2" r="4">
      <c s="3" r="A4" t="s">
        <v>676</v>
      </c>
      <c s="3" r="B4" t="s">
        <v>677</v>
      </c>
    </row>
    <row spans="1:2" r="5">
      <c s="3" r="A5" t="s">
        <v>678</v>
      </c>
      <c s="12" r="B5" t="n">
        <v>0.002</v>
      </c>
    </row>
    <row spans="1:2" r="6">
      <c s="3" r="A6" t="s">
        <v>679</v>
      </c>
      <c s="11" r="B6" t="n">
        <v>0.42</v>
      </c>
    </row>
    <row spans="1:2" r="7">
      <c s="3" r="A7" t="s">
        <v>680</v>
      </c>
      <c s="13" r="B7" t="n">
        <v>0.2</v>
      </c>
    </row>
    <row spans="1:2" r="8">
      <c s="3" r="A8" t="s">
        <v>681</v>
      </c>
      <c s="5" r="B8" t="n">
        <v>5</v>
      </c>
    </row>
    <row spans="1:2" r="9">
      <c s="3" r="A9" t="s">
        <v>682</v>
      </c>
      <c s="3" r="B9" t="s">
        <v>683</v>
      </c>
    </row>
    <row spans="1:2" r="10">
      <c s="3" r="A10" t="s">
        <v>684</v>
      </c>
      <c s="3" r="B10" t="s">
        <v>685</v>
      </c>
    </row>
    <row spans="1:2" r="11">
      <c s="3" r="A11" t="s">
        <v>686</v>
      </c>
      <c s="7" r="B11"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spans="1:2" r="1">
      <c s="1" r="A1" t="s">
        <v>687</v>
      </c>
      <c s="2" r="B1" t="s">
        <v>1</v>
      </c>
    </row>
    <row spans="1:2" r="2">
      <c s="2" r="B2" t="s">
        <v>223</v>
      </c>
    </row>
    <row spans="1:2" r="3">
      <c s="3" r="A3" t="s">
        <v>688</v>
      </c>
      <c s="7" r="B3" t="n">
        <v>1734176</v>
      </c>
    </row>
    <row spans="1:2" r="4">
      <c s="3" r="A4" t="s">
        <v>689</v>
      </c>
      <c s="11" r="B4" t="n">
        <v>0.36</v>
      </c>
    </row>
    <row spans="1:2" r="5">
      <c s="3" r="A5" t="s">
        <v>690</v>
      </c>
      <c s="7" r="B5" t="n">
        <v>8934750</v>
      </c>
    </row>
    <row spans="1:2" r="6">
      <c s="3" r="A6" t="s">
        <v>691</v>
      </c>
      <c s="11" r="B6" t="n">
        <v>0.01</v>
      </c>
    </row>
    <row spans="1:2" r="7">
      <c s="3" r="A7" t="s">
        <v>692</v>
      </c>
      <c s="7" r="B7" t="n">
        <v>10668926</v>
      </c>
    </row>
    <row spans="1:2" r="8">
      <c s="3" r="A8" t="s">
        <v>693</v>
      </c>
      <c s="11" r="B8" t="n">
        <v>0.07000000000000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2</v>
      </c>
      <c s="2" r="B1" t="s">
        <v>1</v>
      </c>
    </row>
    <row spans="1:3" r="2">
      <c s="2" r="B2" t="s">
        <v>2</v>
      </c>
      <c s="2" r="C2" t="s">
        <v>74</v>
      </c>
    </row>
    <row spans="1:3" r="3">
      <c s="6" r="A3" t="s">
        <v>93</v>
      </c>
    </row>
    <row spans="1:3" r="4">
      <c s="3" r="A4" t="s">
        <v>89</v>
      </c>
      <c s="7" r="B4" t="n">
        <v>-4970174</v>
      </c>
      <c s="7" r="C4" t="n">
        <v>-2960422</v>
      </c>
    </row>
    <row spans="1:3" r="5">
      <c s="6" r="A5" t="s">
        <v>94</v>
      </c>
    </row>
    <row spans="1:3" r="6">
      <c s="3" r="A6" t="s">
        <v>95</v>
      </c>
      <c s="5" r="B6" t="n">
        <v>0</v>
      </c>
      <c s="5" r="C6" t="n">
        <v>182199</v>
      </c>
    </row>
    <row spans="1:3" r="7">
      <c s="3" r="A7" t="s">
        <v>80</v>
      </c>
      <c s="5" r="B7" t="n">
        <v>383298</v>
      </c>
      <c s="5" r="C7" t="n">
        <v>531093</v>
      </c>
    </row>
    <row spans="1:3" r="8">
      <c s="3" r="A8" t="s">
        <v>81</v>
      </c>
      <c s="5" r="B8" t="n">
        <v>746400</v>
      </c>
      <c s="5" r="C8" t="n">
        <v>484080</v>
      </c>
    </row>
    <row spans="1:3" r="9">
      <c s="3" r="A9" t="s">
        <v>84</v>
      </c>
      <c s="5" r="B9" t="n">
        <v>2931500</v>
      </c>
      <c s="5" r="C9" t="n">
        <v>355641</v>
      </c>
    </row>
    <row spans="1:3" r="10">
      <c s="3" r="A10" t="s">
        <v>85</v>
      </c>
      <c s="5" r="B10" t="n">
        <v>12123</v>
      </c>
      <c s="5" r="C10" t="n">
        <v>-477158</v>
      </c>
    </row>
    <row spans="1:3" r="11">
      <c s="3" r="A11" t="s">
        <v>96</v>
      </c>
      <c s="5" r="B11" t="n">
        <v>3927</v>
      </c>
      <c s="5" r="C11" t="n">
        <v>-4492</v>
      </c>
    </row>
    <row spans="1:3" r="12">
      <c s="3" r="A12" t="s">
        <v>97</v>
      </c>
      <c s="5" r="B12" t="n">
        <v>117254</v>
      </c>
      <c s="5" r="C12" t="n">
        <v>354348</v>
      </c>
    </row>
    <row spans="1:3" r="13">
      <c s="3" r="A13" t="s">
        <v>98</v>
      </c>
      <c s="5" r="B13" t="n">
        <v>6980</v>
      </c>
      <c s="5" r="C13" t="n">
        <v>374494</v>
      </c>
    </row>
    <row spans="1:3" r="14">
      <c s="3" r="A14" t="s">
        <v>99</v>
      </c>
      <c s="5" r="B14" t="n">
        <v>92000</v>
      </c>
      <c s="5" r="C14" t="n">
        <v>92487</v>
      </c>
    </row>
    <row spans="1:3" r="15">
      <c s="6" r="A15" t="s">
        <v>100</v>
      </c>
    </row>
    <row spans="1:3" r="16">
      <c s="3" r="A16" t="s">
        <v>38</v>
      </c>
      <c s="5" r="B16" t="n">
        <v>248286</v>
      </c>
      <c s="5" r="C16" t="n">
        <v>770038</v>
      </c>
    </row>
    <row spans="1:3" r="17">
      <c s="3" r="A17" t="s">
        <v>39</v>
      </c>
      <c s="5" r="B17" t="n">
        <v>236709</v>
      </c>
      <c s="5" r="C17" t="n">
        <v>-153332</v>
      </c>
    </row>
    <row spans="1:3" r="18">
      <c s="3" r="A18" t="s">
        <v>40</v>
      </c>
      <c s="5" r="B18" t="n">
        <v>-150602</v>
      </c>
      <c s="5" r="C18" t="n">
        <v>0</v>
      </c>
    </row>
    <row spans="1:3" r="19">
      <c s="3" r="A19" t="s">
        <v>101</v>
      </c>
      <c s="5" r="B19" t="n">
        <v>-342299</v>
      </c>
      <c s="5" r="C19" t="n">
        <v>-451024</v>
      </c>
    </row>
    <row spans="1:3" r="20">
      <c s="6" r="A20" t="s">
        <v>102</v>
      </c>
    </row>
    <row spans="1:3" r="21">
      <c s="3" r="A21" t="s">
        <v>103</v>
      </c>
      <c s="5" r="B21" t="n">
        <v>-5000</v>
      </c>
      <c s="5" r="C21" t="n">
        <v>0</v>
      </c>
    </row>
    <row spans="1:3" r="22">
      <c s="3" r="A22" t="s">
        <v>104</v>
      </c>
      <c s="5" r="B22" t="n">
        <v>-5000</v>
      </c>
      <c s="5" r="C22" t="n">
        <v>0</v>
      </c>
    </row>
    <row spans="1:3" r="23">
      <c s="6" r="A23" t="s">
        <v>105</v>
      </c>
    </row>
    <row spans="1:3" r="24">
      <c s="3" r="A24" t="s">
        <v>37</v>
      </c>
      <c s="5" r="B24" t="n">
        <v>4081</v>
      </c>
      <c s="5" r="C24" t="n">
        <v>310</v>
      </c>
    </row>
    <row spans="1:3" r="25">
      <c s="3" r="A25" t="s">
        <v>106</v>
      </c>
      <c s="5" r="B25" t="n">
        <v>149000</v>
      </c>
      <c s="5" r="C25" t="n">
        <v>474950</v>
      </c>
    </row>
    <row spans="1:3" r="26">
      <c s="3" r="A26" t="s">
        <v>107</v>
      </c>
      <c s="5" r="B26" t="n">
        <v>0</v>
      </c>
      <c s="5" r="C26" t="n">
        <v>229000</v>
      </c>
    </row>
    <row spans="1:3" r="27">
      <c s="3" r="A27" t="s">
        <v>108</v>
      </c>
      <c s="5" r="B27" t="n">
        <v>991641</v>
      </c>
      <c s="5" r="C27" t="n">
        <v>982006</v>
      </c>
    </row>
    <row spans="1:3" r="28">
      <c s="3" r="A28" t="s">
        <v>109</v>
      </c>
      <c s="5" r="B28" t="n">
        <v>-437021</v>
      </c>
      <c s="5" r="C28" t="n">
        <v>-894870</v>
      </c>
    </row>
    <row spans="1:3" r="29">
      <c s="3" r="A29" t="s">
        <v>110</v>
      </c>
      <c s="5" r="B29" t="n">
        <v>-136056</v>
      </c>
      <c s="5" r="C29" t="n">
        <v>-189872</v>
      </c>
    </row>
    <row spans="1:3" r="30">
      <c s="3" r="A30" t="s">
        <v>111</v>
      </c>
      <c s="5" r="B30" t="n">
        <v>-212000</v>
      </c>
      <c s="5" r="C30" t="n">
        <v>-151000</v>
      </c>
    </row>
    <row spans="1:3" r="31">
      <c s="3" r="A31" t="s">
        <v>112</v>
      </c>
      <c s="5" r="B31" t="n">
        <v>0</v>
      </c>
      <c s="5" r="C31" t="n">
        <v>500</v>
      </c>
    </row>
    <row spans="1:3" r="32">
      <c s="3" r="A32" t="s">
        <v>113</v>
      </c>
      <c s="5" r="B32" t="n">
        <v>359645</v>
      </c>
      <c s="5" r="C32" t="n">
        <v>451024</v>
      </c>
    </row>
    <row spans="1:3" r="33">
      <c s="3" r="A33" t="s">
        <v>114</v>
      </c>
      <c s="5" r="B33" t="n">
        <v>12346</v>
      </c>
      <c s="5" r="C33" t="n">
        <v>0</v>
      </c>
    </row>
    <row spans="1:3" r="34">
      <c s="3" r="A34" t="s">
        <v>115</v>
      </c>
      <c s="5" r="B34" t="n">
        <v>23893</v>
      </c>
      <c s="5" r="C34" t="n">
        <v>0</v>
      </c>
    </row>
    <row spans="1:3" r="35">
      <c s="3" r="A35" t="s">
        <v>116</v>
      </c>
      <c s="5" r="B35" t="n">
        <v>36239</v>
      </c>
      <c s="5" r="C35" t="n">
        <v>0</v>
      </c>
    </row>
    <row spans="1:3" r="36">
      <c s="6" r="A36" t="s">
        <v>117</v>
      </c>
    </row>
    <row spans="1:3" r="37">
      <c s="3" r="A37" t="s">
        <v>118</v>
      </c>
      <c s="5" r="B37" t="n">
        <v>18603</v>
      </c>
      <c s="5" r="C37" t="n">
        <v>44733</v>
      </c>
    </row>
    <row spans="1:3" r="38">
      <c s="3" r="A38" t="s">
        <v>119</v>
      </c>
      <c s="5" r="B38" t="n">
        <v>0</v>
      </c>
      <c s="5" r="C38" t="n">
        <v>0</v>
      </c>
    </row>
    <row spans="1:3" r="39">
      <c s="6" r="A39" t="s">
        <v>120</v>
      </c>
    </row>
    <row spans="1:3" r="40">
      <c s="3" r="A40" t="s">
        <v>121</v>
      </c>
      <c s="5" r="B40" t="n">
        <v>1500000</v>
      </c>
      <c s="5" r="C40" t="n">
        <v>0</v>
      </c>
    </row>
    <row spans="1:3" r="41">
      <c s="3" r="A41" t="s">
        <v>122</v>
      </c>
      <c s="5" r="B41" t="n">
        <v>502104</v>
      </c>
      <c s="5" r="C41" t="n">
        <v>0</v>
      </c>
    </row>
    <row spans="1:3" r="42">
      <c s="3" r="A42" t="s">
        <v>123</v>
      </c>
      <c s="5" r="B42" t="n">
        <v>1001100</v>
      </c>
      <c s="5" r="C42" t="n">
        <v>458220</v>
      </c>
    </row>
    <row spans="1:3" r="43">
      <c s="3" r="A43" t="s">
        <v>124</v>
      </c>
      <c s="5" r="B43" t="n">
        <v>3380000</v>
      </c>
      <c s="5" r="C43" t="n">
        <v>626410</v>
      </c>
    </row>
    <row spans="1:3" r="44">
      <c s="3" r="A44" t="s">
        <v>125</v>
      </c>
      <c s="5" r="B44" t="n">
        <v>0</v>
      </c>
      <c s="5" r="C44" t="n">
        <v>15600</v>
      </c>
    </row>
    <row spans="1:3" r="45">
      <c s="3" r="A45" t="s">
        <v>126</v>
      </c>
      <c s="5" r="B45" t="n">
        <v>15000</v>
      </c>
      <c s="5" r="C45" t="n">
        <v>0</v>
      </c>
    </row>
    <row spans="1:3" r="46">
      <c s="3" r="A46" t="s">
        <v>127</v>
      </c>
      <c s="5" r="B46" t="n">
        <v>154939</v>
      </c>
      <c s="5" r="C46" t="n">
        <v>0</v>
      </c>
    </row>
    <row spans="1:3" r="47">
      <c s="3" r="A47" t="s">
        <v>128</v>
      </c>
      <c s="5" r="B47" t="n">
        <v>152738</v>
      </c>
      <c s="5" r="C47" t="n">
        <v>820064</v>
      </c>
    </row>
    <row spans="1:3" r="48">
      <c s="3" r="A48" t="s">
        <v>129</v>
      </c>
      <c s="5" r="B48" t="n">
        <v>0</v>
      </c>
      <c s="5" r="C48" t="n">
        <v>410</v>
      </c>
    </row>
    <row spans="1:3" r="49">
      <c s="3" r="A49" t="s">
        <v>130</v>
      </c>
      <c s="5" r="B49" t="n">
        <v>0</v>
      </c>
      <c s="5" r="C49" t="n">
        <v>525394</v>
      </c>
    </row>
    <row spans="1:3" r="50">
      <c s="3" r="A50" t="s">
        <v>131</v>
      </c>
      <c s="7" r="B50" t="n">
        <v>151950</v>
      </c>
      <c s="7" r="C50" t="n">
        <v>19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s="1" r="A1" t="s">
        <v>132</v>
      </c>
      <c s="2" r="B1" t="s">
        <v>1</v>
      </c>
    </row>
    <row spans="1:2" r="2">
      <c s="2" r="B2" t="s">
        <v>2</v>
      </c>
    </row>
    <row spans="1:2" r="3">
      <c s="3" r="A3" t="s">
        <v>133</v>
      </c>
      <c s="3" r="B3"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s="1" r="A1" t="s">
        <v>135</v>
      </c>
      <c s="2" r="B1" t="s">
        <v>1</v>
      </c>
    </row>
    <row spans="1:2" r="2">
      <c s="2" r="B2" t="s">
        <v>2</v>
      </c>
    </row>
    <row spans="1:2" r="3">
      <c s="3" r="A3" t="s">
        <v>136</v>
      </c>
      <c s="3" r="B3"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138</v>
      </c>
      <c s="2" r="B1" t="s">
        <v>1</v>
      </c>
    </row>
    <row spans="1:2" r="2">
      <c s="2" r="B2" t="s">
        <v>2</v>
      </c>
    </row>
    <row spans="1:2" r="3">
      <c s="3" r="A3" t="s">
        <v>139</v>
      </c>
      <c s="3" r="B3"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141</v>
      </c>
      <c s="2" r="B1" t="s">
        <v>1</v>
      </c>
    </row>
    <row spans="1:2" r="2">
      <c s="2" r="B2" t="s">
        <v>2</v>
      </c>
    </row>
    <row spans="1:2" r="3">
      <c s="3" r="A3" t="s">
        <v>142</v>
      </c>
      <c s="3" r="B3"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Cash</vt:lpstr>
      <vt:lpstr>NATURE OF BUSINESS AND BASIS OF</vt:lpstr>
      <vt:lpstr>SUMMARY OF SIGNIFICANT ACCOUNTI</vt:lpstr>
      <vt:lpstr>INTANGIBLE ASSETS</vt:lpstr>
      <vt:lpstr>LOANS PAYABLE</vt:lpstr>
      <vt:lpstr>LOANS PAYABLE SHAREHOLDERS</vt:lpstr>
      <vt:lpstr>CONVERTIBLE DEBENTURES</vt:lpstr>
      <vt:lpstr>CONVERTIBLE NOTES</vt:lpstr>
      <vt:lpstr>SENIOR SECURED CONVERTIBLE DEBE</vt:lpstr>
      <vt:lpstr>DERIVATIVE LIABILITIES</vt:lpstr>
      <vt:lpstr>STOCKHOLDERS DEFICIT</vt:lpstr>
      <vt:lpstr>RELATED PARTY TRANSACTIONS</vt:lpstr>
      <vt:lpstr>SUBSEQUENT EVENTS</vt:lpstr>
      <vt:lpstr>Summary of Significant Accoun18</vt:lpstr>
      <vt:lpstr>SUMMARY OF SIGNIFICANT ACCOUN19</vt:lpstr>
      <vt:lpstr>INTANGIBLE ASSETS (Tables)</vt:lpstr>
      <vt:lpstr>CONVERTIBLE NOTES (Tables)</vt:lpstr>
      <vt:lpstr>DERIVATIVE LIABILITIES (Tables)</vt:lpstr>
      <vt:lpstr>STOCKHOLDERS DEFICIT (Tables)</vt:lpstr>
      <vt:lpstr>NATURE OF BUSINESS AND BASIS 24</vt:lpstr>
      <vt:lpstr>SUMMARY OF SIGNIFICANT ACCOUN25</vt:lpstr>
      <vt:lpstr>INTANGIBLE ASSETS (Narrative) (</vt:lpstr>
      <vt:lpstr>LOANS PAYABLE (Narrative) (Deta</vt:lpstr>
      <vt:lpstr>LOANS PAYABLE SHAREHOLDERS (Nar</vt:lpstr>
      <vt:lpstr>CONVERTIBLE DEBENTURES (Narrati</vt:lpstr>
      <vt:lpstr>CONVERTIBLE NOTES (Narrative) (</vt:lpstr>
      <vt:lpstr>SENIOR SECURED CONVERTIBLE DE31</vt:lpstr>
      <vt:lpstr>DERIVATIVE LIABILITIES (Narrati</vt:lpstr>
      <vt:lpstr>STOCKHOLDERS DEFICIT (Narrative</vt:lpstr>
      <vt:lpstr>RELATED PARTY TRANSACTIONS (Nar</vt:lpstr>
      <vt:lpstr>SUBSEQUENT EVENTS (Narrative) (</vt:lpstr>
      <vt:lpstr>Fair Value, Assets and Liabilit</vt:lpstr>
      <vt:lpstr>Schedule of Antidilutive Securi</vt:lpstr>
      <vt:lpstr>Schedule of lntangibles Activit</vt:lpstr>
      <vt:lpstr>Schedule of Intangible Assets (</vt:lpstr>
      <vt:lpstr>Schedule of License Acquired Fr</vt:lpstr>
      <vt:lpstr>Schedule of Convertible Debt (D</vt:lpstr>
      <vt:lpstr>Schedule of Summary of the Debt</vt:lpstr>
      <vt:lpstr>Schedule of Derivative Liabilit</vt:lpstr>
      <vt:lpstr>Schedule of Warrants Valuation </vt:lpstr>
      <vt:lpstr>Schedule of Warrants Activit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3T15:10:13Z</dcterms:created>
  <dcterms:modified xmlns:dcterms="http://purl.org/dc/terms/" xmlns:xsi="http://www.w3.org/2001/XMLSchema-instance" xsi:type="dcterms:W3CDTF">2016-08-23T15:10:13Z</dcterms:modified>
  <dc:title xmlns:dc="http://purl.org/dc/elements/1.1/">Untitled</dc:title>
  <dc:description xmlns:dc="http://purl.org/dc/elements/1.1/"/>
  <dc:subject xmlns:dc="http://purl.org/dc/elements/1.1/"/>
  <cp:keywords/>
  <cp:category/>
</cp:coreProperties>
</file>